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Segment Reporting, Geographical" sheetId="9" state="visible" r:id="rId9"/>
    <sheet xmlns:r="http://schemas.openxmlformats.org/officeDocument/2006/relationships" name="Equity" sheetId="10" state="visible" r:id="rId10"/>
    <sheet xmlns:r="http://schemas.openxmlformats.org/officeDocument/2006/relationships" name="Share-Based Compensation" sheetId="11" state="visible" r:id="rId11"/>
    <sheet xmlns:r="http://schemas.openxmlformats.org/officeDocument/2006/relationships" name="Commitments and Contingencies" sheetId="12" state="visible" r:id="rId12"/>
    <sheet xmlns:r="http://schemas.openxmlformats.org/officeDocument/2006/relationships" name="Consulting and Other Agree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Notes Payable (Tables)" sheetId="18" state="visible" r:id="rId18"/>
    <sheet xmlns:r="http://schemas.openxmlformats.org/officeDocument/2006/relationships" name="Segment Reporting, Geographic19" sheetId="19" state="visible" r:id="rId19"/>
    <sheet xmlns:r="http://schemas.openxmlformats.org/officeDocument/2006/relationships" name="Equity (Tables)" sheetId="20" state="visible" r:id="rId20"/>
    <sheet xmlns:r="http://schemas.openxmlformats.org/officeDocument/2006/relationships" name="Share-Based Compensation (Table" sheetId="21" state="visible" r:id="rId21"/>
    <sheet xmlns:r="http://schemas.openxmlformats.org/officeDocument/2006/relationships" name="Significant Accounting Polici22" sheetId="22" state="visible" r:id="rId22"/>
    <sheet xmlns:r="http://schemas.openxmlformats.org/officeDocument/2006/relationships" name="Notes Payable - Summary of Note" sheetId="23" state="visible" r:id="rId23"/>
    <sheet xmlns:r="http://schemas.openxmlformats.org/officeDocument/2006/relationships" name="Notes Payable - Summary of No24" sheetId="24" state="visible" r:id="rId24"/>
    <sheet xmlns:r="http://schemas.openxmlformats.org/officeDocument/2006/relationships" name="Segment Reporting, Geographic25" sheetId="25" state="visible" r:id="rId25"/>
    <sheet xmlns:r="http://schemas.openxmlformats.org/officeDocument/2006/relationships" name="Segment Reporting, Geographic26" sheetId="26" state="visible" r:id="rId26"/>
    <sheet xmlns:r="http://schemas.openxmlformats.org/officeDocument/2006/relationships" name="Equity (Details Narrative)" sheetId="27" state="visible" r:id="rId27"/>
    <sheet xmlns:r="http://schemas.openxmlformats.org/officeDocument/2006/relationships" name="Equity - Schedule of Warrants a" sheetId="28" state="visible" r:id="rId28"/>
    <sheet xmlns:r="http://schemas.openxmlformats.org/officeDocument/2006/relationships" name="Share-Based Compensation (Detai" sheetId="29" state="visible" r:id="rId29"/>
    <sheet xmlns:r="http://schemas.openxmlformats.org/officeDocument/2006/relationships" name="Share-Based Compensation - Sche" sheetId="30" state="visible" r:id="rId30"/>
    <sheet xmlns:r="http://schemas.openxmlformats.org/officeDocument/2006/relationships" name="Commitments and Contingencies (" sheetId="31" state="visible" r:id="rId31"/>
    <sheet xmlns:r="http://schemas.openxmlformats.org/officeDocument/2006/relationships" name="Consulting and Other Agreemen32" sheetId="32" state="visible" r:id="rId32"/>
    <sheet xmlns:r="http://schemas.openxmlformats.org/officeDocument/2006/relationships" name="Related Party Transactions (Det" sheetId="33" state="visible" r:id="rId33"/>
  </sheets>
  <definedNames/>
  <calcPr calcId="124519" fullCalcOnLoad="1"/>
</workbook>
</file>

<file path=xl/sharedStrings.xml><?xml version="1.0" encoding="utf-8"?>
<sst xmlns="http://schemas.openxmlformats.org/spreadsheetml/2006/main" uniqueCount="319">
  <si>
    <t>Document and Entity Information - shares</t>
  </si>
  <si>
    <t>6 Months Ended</t>
  </si>
  <si>
    <t>Jun. 30, 2017</t>
  </si>
  <si>
    <t>Aug. 11, 2017</t>
  </si>
  <si>
    <t>Document And Entity Information</t>
  </si>
  <si>
    <t>Entity Registrant Name</t>
  </si>
  <si>
    <t>Vycor Medic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VYCO</t>
  </si>
  <si>
    <t>Document Fiscal Period Focus</t>
  </si>
  <si>
    <t>Q2</t>
  </si>
  <si>
    <t>Document Fiscal Year Focus</t>
  </si>
  <si>
    <t>Consolidated Balance Sheets (Unaudited) - USD ($)</t>
  </si>
  <si>
    <t>Dec. 31, 2016</t>
  </si>
  <si>
    <t>Current Assets</t>
  </si>
  <si>
    <t>Cash</t>
  </si>
  <si>
    <t>Trade accounts receivable, net</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interest: Related party</t>
  </si>
  <si>
    <t>Accrued liabilities: Other</t>
  </si>
  <si>
    <t>Accrued liabilities: Related Party</t>
  </si>
  <si>
    <t>Monies in Escrow Related Party - Offering</t>
  </si>
  <si>
    <t xml:space="preserve"> </t>
  </si>
  <si>
    <t>Notes payable: Related Party</t>
  </si>
  <si>
    <t>Notes payable: Other</t>
  </si>
  <si>
    <t>Total Current Liabilities</t>
  </si>
  <si>
    <t>STOCKHOLDERS' EQUITY (DEFICIT)</t>
  </si>
  <si>
    <t>Preferred stock, $0.0001 par value, 10,000,000 shares authorized, 270,306 issued and outstanding as at June 30, 2017 and December 31, 2016 respectively</t>
  </si>
  <si>
    <t>Common Stock, $0.0001 par value, 25,000,000 shares authorized at June 30, 2017 and December 31, 2016, 19,811,735 and 11,439,357 shares issued and 19,708,401 and 11,336,023 outstanding at June 30, 2017 and December 31, 2016 respectively</t>
  </si>
  <si>
    <t>Additional Paid-in Capital</t>
  </si>
  <si>
    <t>Treasury Stock (103,334 shares of Common Stock as at June 30, 2017 and December 31, 2016 respectively, at cost)</t>
  </si>
  <si>
    <t>Accumulated Deficit</t>
  </si>
  <si>
    <t>Accumulated Other Comprehensive Income</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Unaudited) - USD ($)</t>
  </si>
  <si>
    <t>3 Months Ended</t>
  </si>
  <si>
    <t>Jun. 30, 2016</t>
  </si>
  <si>
    <t>Income Statement [Abstract]</t>
  </si>
  <si>
    <t>Revenue</t>
  </si>
  <si>
    <t>Cost of Revenues Sold</t>
  </si>
  <si>
    <t>Gross Profit</t>
  </si>
  <si>
    <t>Operating expenses:</t>
  </si>
  <si>
    <t>Depreciation and Amortization</t>
  </si>
  <si>
    <t>General and administrative</t>
  </si>
  <si>
    <t>Total Operating expenses</t>
  </si>
  <si>
    <t>Operating loss</t>
  </si>
  <si>
    <t>Other income (expense)</t>
  </si>
  <si>
    <t>Interest expense: Other</t>
  </si>
  <si>
    <t>Interest expense: Related Party</t>
  </si>
  <si>
    <t>Gain (loss) on foreign currency exchange</t>
  </si>
  <si>
    <t>Total Other Income (expense)</t>
  </si>
  <si>
    <t>Loss Before Credit for Income Taxes</t>
  </si>
  <si>
    <t>Credit for income taxes</t>
  </si>
  <si>
    <t>Net Loss</t>
  </si>
  <si>
    <t>Preferred stock dividends</t>
  </si>
  <si>
    <t>Net Loss available to common shareholders</t>
  </si>
  <si>
    <t>Comprehensive Loss</t>
  </si>
  <si>
    <t>Foreign Currency Translation Adjustment</t>
  </si>
  <si>
    <t>Net Loss Per Share</t>
  </si>
  <si>
    <t>Basic and diluted</t>
  </si>
  <si>
    <t>Weighted Average Number of Shares Outstanding - Basic and Diluted</t>
  </si>
  <si>
    <t>Consolidated Statement of Cash Flows (Unaudited) - USD ($)</t>
  </si>
  <si>
    <t>Cash flows from operating activities:</t>
  </si>
  <si>
    <t>Net loss</t>
  </si>
  <si>
    <t>Adjustments to reconcile net loss to cash used in operating activities:</t>
  </si>
  <si>
    <t>Amortization of intangible assets</t>
  </si>
  <si>
    <t>Depreciation of fixed assets</t>
  </si>
  <si>
    <t>Inventory provision</t>
  </si>
  <si>
    <t>Share based compensation</t>
  </si>
  <si>
    <t>Loss on foreign exchange</t>
  </si>
  <si>
    <t>Changes in assets and liabilities:</t>
  </si>
  <si>
    <t>Accounts receivable</t>
  </si>
  <si>
    <t>Prepaid expenses</t>
  </si>
  <si>
    <t>Accrued interest related party</t>
  </si>
  <si>
    <t>Accrued interest other</t>
  </si>
  <si>
    <t>Accrued liabilities other</t>
  </si>
  <si>
    <t>Accrued liabilities related party</t>
  </si>
  <si>
    <t>Security Deposit</t>
  </si>
  <si>
    <t>Cash used in operating activities</t>
  </si>
  <si>
    <t>Cash flows from investing activities:</t>
  </si>
  <si>
    <t>Purchase of fixed assets</t>
  </si>
  <si>
    <t>Cash used in investing activities</t>
  </si>
  <si>
    <t>Cash flows from financing activities:</t>
  </si>
  <si>
    <t>Proceeds from issuance of common stock, net</t>
  </si>
  <si>
    <t>Net proceeds from issuance of Notes Payable - Related Party</t>
  </si>
  <si>
    <t>Repayment of Notes Payable - Other</t>
  </si>
  <si>
    <t>Cash provided by (used in) financing activities</t>
  </si>
  <si>
    <t>Effect of exchange rate changes on cash</t>
  </si>
  <si>
    <t>Net increase (decrease) in cash</t>
  </si>
  <si>
    <t>Cash at beginning of period</t>
  </si>
  <si>
    <t>Cash at end of period</t>
  </si>
  <si>
    <t>Non-Cash Transactions:</t>
  </si>
  <si>
    <t>Preferred stock dividends satisfied in new preferred stock</t>
  </si>
  <si>
    <t>Basis of Presentation</t>
  </si>
  <si>
    <t>Organization, Consolidation and Presentation of Financial Statements [Abstract]</t>
  </si>
  <si>
    <t>1. BASIS OF PRESENTATION 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omitted pursuant to such rules and regulations. The consolidated balance sheet as of December 31,
2016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6. The consolidated financial statements
as of and for the three and six months ended June 30, 2017 and 2016, in the opinion of management, include all adjustments, consisting
only of normal recurring adjustments, necessary for a fair presentation of the Company’s financial condition and results
of operations. The results of operations for the three and six months ended June 30, 2017 and 2016 are not necessarily indicative
of the results to be expected for any other interim period or for the entire year.</t>
  </si>
  <si>
    <t>Significant Accounting Policies</t>
  </si>
  <si>
    <t>Accounting Policies [Abstract]</t>
  </si>
  <si>
    <t xml:space="preserve">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is required to make this
evaluation for both annual and interim reporting periods. The Company adopted this guidance for the fiscal year ended December
31, 2016. This adoption did not have a material impact on the Company’s consolidated financial stat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June 30, 2017 December 31, 2016
Stock options outstanding 725,557 705,557
Warrants to purchase common stock 7,875,417 6,007,048
Debentures convertible into common stock 255,871 242,647
Preferred shares convertible into common stock 1,272,052 1,272,052
Directors Deferred Compensation Plan 364,356 176,479
Total 10,493,253 8,403,783 </t>
  </si>
  <si>
    <t>Notes Payable</t>
  </si>
  <si>
    <t>Debt Disclosure [Abstract]</t>
  </si>
  <si>
    <t>3. NOTES PAYABLE Related Party Notes Payable As of June 30, 2017 and December 31,
2016 Related Party Notes Payable consists of:
June 30, 2017 December 31, 2016
The Company issued promissory notes to Fountainhead Capital Management Limited for $248,000. The notes bear interest at 10% per annum and are payable on the earlier of one year or five days following the delivery of written demand for payment by the Payee. The notes were converted into 1,180,953,shares of common stock and 1,180,953 warrants in connection with the Private Placement in January 2017. - $ 248,000
Total Related Party Notes Payable - $ 248,000 Other Notes Payable As of June 30, 2017 and December 31,
2016, Other Notes Payable consists of:
June 30, 2017 December 31, 2016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7 $ 300,000 $ 300,000
Insurance policy finance agreements. During the period ended June 30, 2017 the Company made payments of $37,735. The notes are due over the next twelve months. 16,893 16,856
Total Notes Payable: $ 316,893 $ 316,856 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either the same or less than the conversion price, and so there was no value attributable to any beneficial conversion feature.</t>
  </si>
  <si>
    <t>Segment Reporting, Geographical Information</t>
  </si>
  <si>
    <t>Segment Reporting [Abstract]</t>
  </si>
  <si>
    <t xml:space="preserve">4.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June 30, Six Months Ended June 30,
2017 2016 2017 2016
Revenue:
Vycor Medical $ 252,324 $ 333,085 $ 622,210 $ 682,006
NovaVision $ 55,360 $ 46,321 $ 113,873 $ 97,486
$ 307,684 $ 379,406 $ 736,083 $ 779,492
Gross Profit
Vycor Medical $ 218,257 $ 288,812 $ 546,853 $ 575,420
NovaVision $ 49,982 $ 42,508 $ 101,809 $ 88,747
$ 268,239 $ 331,320 $ 648,662 $ 664,167
June 30, 2017 December 31, 2016
Total Assets:
Vycor Medical $ 1,246,660 $ 805,716
NovaVision 576,717 679,534
Total Assets $ 1,823,377 $ 1,485,250 (b) Geographic information The Company operates in two geographic
segments, the United States and Europe. Set out below are the revenues, gross profits and total assets for each segment.
Three Months Ended June 30, Six Months Ended June 30,
2017 2016 2017 2016
Revenue:
United States $ 279,908 $ 356,170 $ 680,979 $ 728,476
Europe $ 27,776 $ 23,236 $ 55,104 $ 51,016
$ 307,684 $ 379,406 $ 736,083 $ 779,492
Gross Profit
United States $ 242,912 $ 309,318 $ 598,612 $ 616,556
Europe $ 25,327 $ 22,002 $ 50,050 $ 47,611
$ 268,239 $ 331,320 $ 648,662 $ 664,167
June 30, 2017 December 31, 2016
Total Assets:
United States $ 1,607,988 $ 1,258,624
Europe 215,389 226,626
Total Assets $ 1,823,377 $ 1,485,250 </t>
  </si>
  <si>
    <t>Equity</t>
  </si>
  <si>
    <t>Equity [Abstract]</t>
  </si>
  <si>
    <t>5. EQUITY Common Stock and Stock Grants From January to June 2017, the Company
granted 187,877 shares of Common Stock (valued at $42,000) to non-employee Directors. Under the terms of the Directors Deferred
Compensation Plan, the receipt of these shares is deferred until the January 15 th From January to June 2017, the Company
issued 76,663 shares of Common Stock (valued at $16,875) to members of the NovaVision, Inc. Scientific Advisory Board in respect
of their services. From January to June 2017, the Company
issued 644,286 shares of Common Stock (valued at $135,300) to Fountainhead in accordance with the terms of a Consulting Agreement
and 1,571,429 shares of Common Stock (valued at $330,000) to Fountainhead following the achievement of certain milestones. From January to June 2017, the Company
issued 9,921 shares of Common Stock (valued at $2,084) to Techmed, Inc. in accordance with the terms of a consulting agreement. Private Placement On January 11 and February 23, 2017,
the Company completed the sale of $1,274,717 in shares of Vycor Common Stock (each a “Share”) and Warrants (together
with the Shares, the “Securities”) to accredited investors (the “Investors”). The Shares were issued in
a private placement (the “Private Placement”) pursuant to the terms of Stock Purchase Agreements between the Company
and each of the Investors, and was limited to current shareholders of the Company as of November 9, 2016 (the “Record Date”). Included in these gross proceeds was
the conversion of $248,000 of debt on the balance sheet at December 31, 2016 and $101,000 funds held in escrow on the balance sheet
at December 31, 2016. The Private Placement raised net cash proceeds, after debt conversion and expenses, of $943,207, of which
$842,207 was received during the period. The Securities comprised one Share at
a purchase price $0.21 per share and a Warrant to purchase one Share at an exercise price of $0.27, exercisable over a period of
three (3) years. A total of 6,070,079 Shares and Warrants to purchase 6,070,079 Shares were issued in the Private Placement. Warrants and Options The details of the outstanding warrants
and options are as follows: STOCK WARRANTS:
Weighted average
Number of shares exercise price per share
Outstanding at December 31, 2015 6,007,048 $ 2.57
Granted - -
Exercised - -
Cancelled or expired - -
Outstanding at December 31, 2016 6,007,048 $ 2.57
Granted 6,272,770 $ 0.27
Exercised - -
Cancelled or expired (4,404,401 ) $ (2.52 )
Outstanding at June 30, 2017 7,875,417 $ 0.76 STOCK OPTIONS:
Weighted average
Number of shares exercise price per share
Outstanding at December 31, 2015 25,557 $ 20.25
Granted 680,000 $ 0.79
Exercised - -
Cancelled or expired - -
Outstanding at December 31, 2016 705,557 $ 20.25
Granted 20,000 $ 0.27
Exercised - -
Cancelled or expired - -
Outstanding at June 30, 2017 725,557 $ 0.95 As of June 30, 2017, the weighted-average
remaining contractual life of outstanding warrants and options is 2.09 and 1.72 years, respectively.</t>
  </si>
  <si>
    <t>Share-Based Compensation</t>
  </si>
  <si>
    <t>Disclosure of Compensation Related Costs, Share-based Payments [Abstract]</t>
  </si>
  <si>
    <t xml:space="preserve">6. SHARE-BASED COMPENSATION Stock Option Plan Under ASC Topic 718, the Company estimates
the fair value of option awards on the date of grant using an option 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six months ended June 30, 2017
and 2016, the Company recognized share-based compensation of $1,609 and $198,200, respectively, for employee stock options. Stock appreciation rights may be granted
either on a stand-alone basis or in conjunction with all or part of any other stock options granted under the plan. As of June
30, 2017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expense
charged to operations for stock and warrants granted to non-employees for the six months ended June 30, 2017 and 2016 was $278,759
and $149,750, respectively, of which $236,759 and $20,562, respectively, related to stock issued during the periods; $42,000 and
$36,000, respectively, related to stock granted but not issued to directors under the Directors Deferred Compensation Plan. During
the six months ended June 30, 2017 warrants with a value of $86,754 were granted with performance vesting conditions; the value
of these options will not be recognized as share-based compensation unless or until the Company concludes that it is probably the
performance conditions will be achieve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 following assumptions were used
in calculations of the Black-Scholes option pricing model for the six months ended June 30, 2017 and 2016:
Six Months Ended June 30,
2017 2016
Risk-free interest rates 1.50 % 0.91 %
Expected life 1.5 years 1.5 years
Expected dividends 0 % 0 %
Expected volatility 104 % 101 %
Vycor Common Stock fair value $ 0.20 $ 2.00 </t>
  </si>
  <si>
    <t>Commitments and Contingencies</t>
  </si>
  <si>
    <t>Commitments and Contingencies Disclosure [Abstract]</t>
  </si>
  <si>
    <t>7. COMMITMENTS AND CONTINGENCIES Lease The Company leased office space located
at 6401 Congress Ave., Suite 140, Boca Raton, FL 33487 from Catexor Limited Partnership for a gross rent of $15,439 plus sales
tax per month. The term of the lease was 5 years and 6 months and terminated July 30, 2017. Effective August 1, 2017 the Company
has leased office space located at 951 Broken Sound Parkway, Suite 320, Boca Raton, FL 33487 from WPT Land 2L.P. for a gross rent
of approximately $5,700 plus sales tax per month . The lease terminates September 30, 2020. The Company’s subsidiary in Germany
occupies premises on a short-term lease agreement. Rent expense for the six months ended June 30, 2017 and 2016 was $100,978 and
$106,450 respectively. Potential German tax liability
In June 2012 the Company’s German
subsidiary received a preliminary assessment for Magdeburg City trade tax of approximately €75,000 (approximately $85,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either a higher or a reduced amount) is ultimately confirmed by
the tax authorities, the Company believes it has a very strong claim against certain professional advisors which would offset the
liability in full. Accordingly, the Company has made no provision for this liability in the six months ended June 30, 2017 and
the year ended December 31, 2016 respectively, other than recording the monthly payments as an expense. Potential Patent Infringement
The Company was made aware in 2012
that a competitor had been granted a patent for related technology, and appeared to be entering the market with products that
infringe the Company’s own issued patent. Following investigation, the Company initiated an invalidation of the competitor’s
patent; in March 2014 the Patent Re-examination Board issued an Examination Decision invalidating all the claims of the competitor’s
patent. The competitor appealed the decision, but the Company has contested the appeal. A final decision on the appeal is pending.
The Company has been made aware that two or more Chinese companies are marketing the products that appear to infringe the Company’s
Chinese patent, and is investigating this information to determine whether infringing products are being sold.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Consulting and Other Agreements</t>
  </si>
  <si>
    <t>Consulting And Other Agreements</t>
  </si>
  <si>
    <t>8. CONSULTING AND OTHER AGREEMENTS The following agreements were entered
into or remained in force during the six months ended June 30, 2017: In March 2017 and effective April 1,
2017, as part of a streamlining of compensation arrangements with executive management, the Company established the March 2017
Compensation Plan. Under this Plan, the Company amended the Fountainhead Consulting Agreement (“the Amendment”) to
increase the annual fees by $330,000 to a total of $37,500 per month; at the same time, annual compensation payable to executive
management under the March 2016 Compensation Plan was reduced by $330,000 to $0. These changes therefore had no financial impact
on the Company. The other terms of the Consulting Agreement remained the same, including the ability of Fountainhead at its option
to receive $5,000 per month in cash and the remainder payable in Company Common Stock issued at the recent Private Placement price
and deliverable at the end of each fiscal quarter. The Consulting Agreement also contains provisions for Fountainhead to receive
a higher proportion of fees in cash subject to certain future liquidity events, and subject to Board approval. Under the Amendment,
Fountainhead was granted options pursuant to the Vycor Medical, Inc. 2008 Stock Option Plan, to purchase 660,000 shares of Company
Common Stock at the same $0.27 exercise price as that of the warrants issued in the Private Placement. Vesting of these options
is subject to the achievement of certain milestones by March 31, 2018. These options are equivalent to a grant of options to executive
management under the March 2016 Compensation Plan, the change being made as part of the same streamlining. During the six months ended June 30,
2017, under the terms of this amended Consulting Agreement, Fountainhead was paid $217,800 in Company Common Stock and $7,200 in
cash.</t>
  </si>
  <si>
    <t>Related Party Transactions</t>
  </si>
  <si>
    <t>Related Party Transactions [Abstract]</t>
  </si>
  <si>
    <t>9. RELATED PARTY TRANSACTIONS Peter Zachariou,
director and David Cantor, director are investment managers of Fountainhead Capital Management (“Fountainhead”) which
is a related party due to the size of its shareholding. Adrian Liddell, Chairman is a consultant for Fountainhead. During the period ended June 30, 2017,
in accordance with the terms of the Consulting Agreement, the Company issued 644,286 shares of Common Stock (valued at $135,300)
and $7,200 in cash to Fountainhead. On January 11, and February 23, 2017
the Company completed the sale of $1,274,717 in shares of Common Stock and Warrants to accredited investors (the “Private
Placement”). Fountainhead subscribed a total of $477,939 of shares in the Private Placement of which approximately $248,000
represented amounts that Fountainhead had already advanced to the Company and was held in the form of notes. As a result, Fountainhead
was issued 2,275,901 shares of Common Stock and Warrants to purchase 2,275,901 shares of Common Stock an exercise price of $0.27. During the period ended June 30, 2017,
following the achievement of certain milestones established in the March 2016 Compensation Plan, the Company accrued deferred compensation
of $82,500. This together with the balance of the deferred compensation accrued during the year ended December 31, 2016, was paid
to Fountainhead in 1,571,429 shares of Common Stock (valued at $330,000) during the period ended June 30, 2017.</t>
  </si>
  <si>
    <t>Subsequent Events</t>
  </si>
  <si>
    <t>Subsequent Events [Abstract]</t>
  </si>
  <si>
    <t>10. SUBSEQUENT EVENTS The Company evaluated subsequent events
through the date the financial statements were issued and filed with this Form 10Q: None.</t>
  </si>
  <si>
    <t>Significant Accounting Policies (Policies)</t>
  </si>
  <si>
    <t>Principles of Consolidation and Basis of Presentation</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is required to make this
evaluation for both annual and interim reporting periods. The Company adopted this guidance for the fiscal year ended December
31, 2016. This adoption did not have a material impact on the Company’s consolidated financial stat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June 30, 2017 December 31, 2016
Stock options outstanding 725,557 705,557
Warrants to purchase common stock 7,875,417 6,007,048
Debentures convertible into common stock 255,871 242,647
Preferred shares convertible into common stock 1,272,052 1,272,052
Directors Deferred Compensation Plan 364,356 176,479
Total 10,493,253 8,403,783 </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June 30, 2017 December 31, 2016
Stock options outstanding 725,557 705,557
Warrants to purchase common stock 7,875,417 6,007,048
Debentures convertible into common stock 255,871 242,647
Preferred shares convertible into common stock 1,272,052 1,272,052
Directors Deferred Compensation Plan 364,356 176,479
Total 10,493,253 8,403,783 </t>
  </si>
  <si>
    <t>Notes Payable (Tables)</t>
  </si>
  <si>
    <t>Summary of Notes Payable</t>
  </si>
  <si>
    <t xml:space="preserve">As of June 30, 2017 and December 31,
2016 Related Party Notes Payable consists of:
June 30, 2017 December 31, 2016
The Company issued promissory notes to Fountainhead Capital Management Limited for $248,000. The notes bear interest at 10% per annum and are payable on the earlier of one year or five days following the delivery of written demand for payment by the Payee. The notes were converted into 1,180,953,shares of common stock and 1,180,953 warrants in connection with the Private Placement in January 2017. - $ 248,000
Total Related Party Notes Payable - $ 248,000 Other Notes Payable As of June 30, 2017 and December 31,
2016, Other Notes Payable consists of:
June 30, 2017 December 31, 2016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7 $ 300,000 $ 300,000
Insurance policy finance agreements. During the period ended June 30, 2017 the Company made payments of $37,735. The notes are due over the next twelve months. 16,893 16,856
Total Notes Payable: $ 316,893 $ 316,856 </t>
  </si>
  <si>
    <t>Segment Reporting, Geographical Information (Tables)</t>
  </si>
  <si>
    <t>Schedule of Business Segments Information</t>
  </si>
  <si>
    <t xml:space="preserve">Set out below are the revenues, gross
profits and total assets for each segment.
Three Months Ended June 30, Six Months Ended June 30,
2017 2016 2017 2016
Revenue:
Vycor Medical $ 252,324 $ 333,085 $ 622,210 $ 682,006
NovaVision $ 55,360 $ 46,321 $ 113,873 $ 97,486
$ 307,684 $ 379,406 $ 736,083 $ 779,492
Gross Profit
Vycor Medical $ 218,257 $ 288,812 $ 546,853 $ 575,420
NovaVision $ 49,982 $ 42,508 $ 101,809 $ 88,747
$ 268,239 $ 331,320 $ 648,662 $ 664,167
June 30, 2017 December 31, 2016
Total Assets:
Vycor Medical $ 1,246,660 $ 805,716
NovaVision 576,717 679,534
Total Assets $ 1,823,377 $ 1,485,250 </t>
  </si>
  <si>
    <t>Summary of Geographic Information</t>
  </si>
  <si>
    <t xml:space="preserve">The Company operates in two geographic
segments, the United States and Europe. Set out below are the revenues, gross profits and total assets for each segment.
Three Months Ended June 30, Six Months Ended June 30,
2017 2016 2017 2016
Revenue:
United States $ 279,908 $ 356,170 $ 680,979 $ 728,476
Europe $ 27,776 $ 23,236 $ 55,104 $ 51,016
$ 307,684 $ 379,406 $ 736,083 $ 779,492
Gross Profit
United States $ 242,912 $ 309,318 $ 598,612 $ 616,556
Europe $ 25,327 $ 22,002 $ 50,050 $ 47,611
$ 268,239 $ 331,320 $ 648,662 $ 664,167
June 30, 2017 December 31, 2016
Total Assets:
United States $ 1,607,988 $ 1,258,624
Europe 215,389 226,626
Total Assets $ 1,823,377 $ 1,485,250 </t>
  </si>
  <si>
    <t>Equity (Tables)</t>
  </si>
  <si>
    <t>Warrant [Member]</t>
  </si>
  <si>
    <t>Schedule of Warrants and Options</t>
  </si>
  <si>
    <t xml:space="preserve">STOCK WARRANTS:
Weighted average
Number of shares exercise price per share
Outstanding at December 31, 2015 6,007,048 $ 2.57
Granted - -
Exercised - -
Cancelled or expired - -
Outstanding at December 31, 2016 6,007,048 $ 2.57
Granted 6,272,770 $ 0.27
Exercised - -
Cancelled or expired (4,404,401 ) $ (2.52 )
Outstanding at June 30, 2017 7,875,417 $ 0.76 </t>
  </si>
  <si>
    <t>Stock Option [Member]</t>
  </si>
  <si>
    <t xml:space="preserve">STOCK OPTIONS:
Weighted average
Number of shares exercise price per share
Outstanding at December 31, 2015 25,557 $ 20.25
Granted 680,000 $ 0.79
Exercised - -
Cancelled or expired - -
Outstanding at December 31, 2016 705,557 $ 20.25
Granted 20,000 $ 0.27
Exercised - -
Cancelled or expired - -
Outstanding at June 30, 2017 725,557 $ 0.95 </t>
  </si>
  <si>
    <t>Share-Based Compensation (Tables)</t>
  </si>
  <si>
    <t>Schedule of Assumptions Used in Calculations of Black-Scholes Option Pricing Model</t>
  </si>
  <si>
    <t xml:space="preserve">The following assumptions were used
in calculations of the Black-Scholes option pricing model for the six months ended June 30, 2017 and 2016:
Six Months Ended June 30,
2017 2016
Risk-free interest rates 1.50 % 0.91 %
Expected life 1.5 years 1.5 years
Expected dividends 0 % 0 %
Expected volatility 104 % 101 %
Vycor Common Stock fair value $ 0.20 $ 2.00 </t>
  </si>
  <si>
    <t>Significant Accounting Policies - Schedule of Common Stock Not Included in Calculation of Diluted Net Loss per Share (Details) - shares</t>
  </si>
  <si>
    <t>12 Months Ended</t>
  </si>
  <si>
    <t>Potential shares of common stock that are not included in the calculation of diluted net loss per share</t>
  </si>
  <si>
    <t>Stock Option Outstanding [Member]</t>
  </si>
  <si>
    <t>Warrants to Purchase Common Stock [Member]</t>
  </si>
  <si>
    <t>Debentures Convertible into Common Stock [Member]</t>
  </si>
  <si>
    <t>Preferred Shares Convertible Into Common Stock [Member]</t>
  </si>
  <si>
    <t>Directors Deferred Compensation Plan [Member]</t>
  </si>
  <si>
    <t>Notes Payable - Summary of Notes Payable (Details) - USD ($)</t>
  </si>
  <si>
    <t>Total Related Party Notes Payable</t>
  </si>
  <si>
    <t>Total Other Notes Payable</t>
  </si>
  <si>
    <t>Fountainhead Capital Management Limited [Member]</t>
  </si>
  <si>
    <t>Other Notes Payable [Member]</t>
  </si>
  <si>
    <t>Insurance Policy Finance Agreements [Member]</t>
  </si>
  <si>
    <t>Notes Payable - Summary of Notes Payable (Details) (Parenthetical) - USD ($)</t>
  </si>
  <si>
    <t>Mar. 25, 2011</t>
  </si>
  <si>
    <t>Feb. 23, 2017</t>
  </si>
  <si>
    <t>Jan. 11, 2017</t>
  </si>
  <si>
    <t>EuroAmerican Investment Corp [Member]</t>
  </si>
  <si>
    <t>Notes interest rate</t>
  </si>
  <si>
    <t>16.00%</t>
  </si>
  <si>
    <t>Term notes</t>
  </si>
  <si>
    <t>Debt due date</t>
  </si>
  <si>
    <t>Jun. 25,
		2011</t>
  </si>
  <si>
    <t>Warrants to purchase shares</t>
  </si>
  <si>
    <t>Common stock exercise price</t>
  </si>
  <si>
    <t>Common stock exercise period</t>
  </si>
  <si>
    <t>3 years</t>
  </si>
  <si>
    <t>Conversion price</t>
  </si>
  <si>
    <t>Debt extended due date</t>
  </si>
  <si>
    <t>Dec. 31,
		2017</t>
  </si>
  <si>
    <t>Promissory notes issued</t>
  </si>
  <si>
    <t>10.00%</t>
  </si>
  <si>
    <t>Number of common stock, shares converted</t>
  </si>
  <si>
    <t>Fountainhead Capital Management Limited [Member] | Warrant [Member]</t>
  </si>
  <si>
    <t>Payments made for notes</t>
  </si>
  <si>
    <t>Segment Reporting, Geographical Information - Schedule of Business Segments Information (Details) - USD ($)</t>
  </si>
  <si>
    <t>Total Revenue</t>
  </si>
  <si>
    <t>Total Gross Profit</t>
  </si>
  <si>
    <t>Total Assets</t>
  </si>
  <si>
    <t>Vycor Medical [Member]</t>
  </si>
  <si>
    <t>NovaVision [Member]</t>
  </si>
  <si>
    <t>Segment Reporting, Geographical Information - Summary of Geographic Information (Details) - USD ($)</t>
  </si>
  <si>
    <t>United States [Member]</t>
  </si>
  <si>
    <t>Europe [Member]</t>
  </si>
  <si>
    <t>Equity (Details Narrative) - USD ($)</t>
  </si>
  <si>
    <t>Stock issued during period, value</t>
  </si>
  <si>
    <t>Private Placement [Member]</t>
  </si>
  <si>
    <t>Sale of stock, value</t>
  </si>
  <si>
    <t>Proceeds from conversion of debt</t>
  </si>
  <si>
    <t>Common stock issued in respect of funds held in escrow</t>
  </si>
  <si>
    <t>Proceeds from issuance of private placement</t>
  </si>
  <si>
    <t>Debt conversion and expenses</t>
  </si>
  <si>
    <t>Warrant exercise price</t>
  </si>
  <si>
    <t>Warrants term</t>
  </si>
  <si>
    <t>Warrants to purchase, shares</t>
  </si>
  <si>
    <t>Sale of stock, number of shares issued in transaction</t>
  </si>
  <si>
    <t>NovaVision, Inc [Member]</t>
  </si>
  <si>
    <t>Shares issued for services</t>
  </si>
  <si>
    <t>Value of shares issued for services</t>
  </si>
  <si>
    <t>Fountainhead [Member] | Milestones [Member]</t>
  </si>
  <si>
    <t>Stock issued during period</t>
  </si>
  <si>
    <t>Fountainhead [Member] | Consulting Agreement [Member]</t>
  </si>
  <si>
    <t>Techmed, Inc [Member] | Consulting Agreement [Member]</t>
  </si>
  <si>
    <t>Accredited Investors [Member] | Private Placement [Member]</t>
  </si>
  <si>
    <t>Non Employee Directors [Member]</t>
  </si>
  <si>
    <t>Equity - Schedule of Warrants and Options (Details) - $ / shares</t>
  </si>
  <si>
    <t>Number of shares Outstanding, Beginning Balance</t>
  </si>
  <si>
    <t>Number of shares, Granted</t>
  </si>
  <si>
    <t>Number of shares, Exercised</t>
  </si>
  <si>
    <t>Number of shares, Cancel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Narrative) - USD ($)</t>
  </si>
  <si>
    <t>Share-based compensation</t>
  </si>
  <si>
    <t>Number of stock issued during period</t>
  </si>
  <si>
    <t>Stock granted but not issued</t>
  </si>
  <si>
    <t>Non-employee [Member]</t>
  </si>
  <si>
    <t>Directors [Member] | Deferred Compensation Plan [Member]</t>
  </si>
  <si>
    <t>Share-Based Compensation - Schedule of Assumptions Used in Calculations of Black-Scholes Option Pricing Model (Details) - $ / shares</t>
  </si>
  <si>
    <t>Risk-free interest rates</t>
  </si>
  <si>
    <t>1.50%</t>
  </si>
  <si>
    <t>0.91%</t>
  </si>
  <si>
    <t>Expected life</t>
  </si>
  <si>
    <t>1 year 6 months</t>
  </si>
  <si>
    <t>Expected dividends</t>
  </si>
  <si>
    <t>0.00%</t>
  </si>
  <si>
    <t>Expected volatility</t>
  </si>
  <si>
    <t>104.00%</t>
  </si>
  <si>
    <t>101.00%</t>
  </si>
  <si>
    <t>Vycor Common Stock fair value</t>
  </si>
  <si>
    <t>Commitments and Contingencies (Details Narrative)</t>
  </si>
  <si>
    <t>Jun. 30, 2017USD ($)</t>
  </si>
  <si>
    <t>Jun. 30, 2016USD ($)</t>
  </si>
  <si>
    <t>Jun. 30, 2012USD ($)</t>
  </si>
  <si>
    <t>Jun. 30, 2012EUR (€)</t>
  </si>
  <si>
    <t>Rent expense</t>
  </si>
  <si>
    <t>Lease term</t>
  </si>
  <si>
    <t>5 years 6 months</t>
  </si>
  <si>
    <t>Lease expiration date</t>
  </si>
  <si>
    <t>Jul. 30,
		2017</t>
  </si>
  <si>
    <t>Trade tax</t>
  </si>
  <si>
    <t>Euro [Member]</t>
  </si>
  <si>
    <t>Trade tax | €</t>
  </si>
  <si>
    <t>Germany [Member]</t>
  </si>
  <si>
    <t>August 1, 2017 [Member]</t>
  </si>
  <si>
    <t>Sep. 30,
		2020</t>
  </si>
  <si>
    <t>Consulting and Other Agreements (Details Narrative) - Consulting Agreement [Member]</t>
  </si>
  <si>
    <t>Jun. 30, 2017USD ($)$ / sharesshares</t>
  </si>
  <si>
    <t>Fountainhead [Member]</t>
  </si>
  <si>
    <t>Amount payable in cash</t>
  </si>
  <si>
    <t>March 2017 [Member]</t>
  </si>
  <si>
    <t>Number of shares issued under the agreement | shares</t>
  </si>
  <si>
    <t>Annual fee per month</t>
  </si>
  <si>
    <t>Cash per month</t>
  </si>
  <si>
    <t>Common stock exercise price | $ / shares</t>
  </si>
  <si>
    <t>March 2017 [Member] | 2008 Stock Option Plan [Member] | Fountainhead [Member]</t>
  </si>
  <si>
    <t>Purchase of common stock | shares</t>
  </si>
  <si>
    <t>March 2017 [Member] | Maximum [Member]</t>
  </si>
  <si>
    <t>Management fees payable</t>
  </si>
  <si>
    <t>March 2017 [Member] | Minimum [Member]</t>
  </si>
  <si>
    <t>Related Party Transactions (Details Narrative) - USD ($)</t>
  </si>
  <si>
    <t>Number of shares issued</t>
  </si>
  <si>
    <t>Value of shares issued</t>
  </si>
  <si>
    <t>Number of common stock issued value</t>
  </si>
  <si>
    <t>Unsecured loan notes issued</t>
  </si>
  <si>
    <t>Number of common stock issued shares</t>
  </si>
  <si>
    <t>March 2016 Compensation Plan [Member]</t>
  </si>
  <si>
    <t>Accrued deferred compens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7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70840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95</v>
      </c>
      <c r="B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8755</v>
      </c>
      <c r="C3" s="7" t="n">
        <v>56859</v>
      </c>
    </row>
    <row r="4" spans="1:3">
      <c r="A4" s="4" t="s">
        <v>28</v>
      </c>
      <c r="B4" s="5" t="n">
        <v>117884</v>
      </c>
      <c r="C4" s="5" t="n">
        <v>148784</v>
      </c>
    </row>
    <row r="5" spans="1:3">
      <c r="A5" s="4" t="s">
        <v>29</v>
      </c>
      <c r="B5" s="5" t="n">
        <v>175021</v>
      </c>
      <c r="C5" s="5" t="n">
        <v>204071</v>
      </c>
    </row>
    <row r="6" spans="1:3">
      <c r="A6" s="4" t="s">
        <v>30</v>
      </c>
      <c r="B6" s="5" t="n">
        <v>84416</v>
      </c>
      <c r="C6" s="5" t="n">
        <v>127375</v>
      </c>
    </row>
    <row r="7" spans="1:3">
      <c r="A7" s="4" t="s">
        <v>31</v>
      </c>
      <c r="B7" s="5" t="n">
        <v>896076</v>
      </c>
      <c r="C7" s="5" t="n">
        <v>537089</v>
      </c>
    </row>
    <row r="8" spans="1:3">
      <c r="A8" s="4" t="s">
        <v>32</v>
      </c>
      <c r="B8" s="5" t="n">
        <v>462064</v>
      </c>
      <c r="C8" s="5" t="n">
        <v>401051</v>
      </c>
    </row>
    <row r="9" spans="1:3">
      <c r="A9" s="3" t="s">
        <v>33</v>
      </c>
    </row>
    <row r="10" spans="1:3">
      <c r="A10" s="4" t="s">
        <v>34</v>
      </c>
      <c r="B10" s="5" t="n">
        <v>251157</v>
      </c>
      <c r="C10" s="5" t="n">
        <v>251157</v>
      </c>
    </row>
    <row r="11" spans="1:3">
      <c r="A11" s="4" t="s">
        <v>35</v>
      </c>
      <c r="B11" s="5" t="n">
        <v>154738</v>
      </c>
      <c r="C11" s="5" t="n">
        <v>238571</v>
      </c>
    </row>
    <row r="12" spans="1:3">
      <c r="A12" s="4" t="s">
        <v>36</v>
      </c>
      <c r="B12" s="5" t="n">
        <v>12673</v>
      </c>
      <c r="C12" s="5" t="n">
        <v>14958</v>
      </c>
    </row>
    <row r="13" spans="1:3">
      <c r="A13" s="4" t="s">
        <v>37</v>
      </c>
      <c r="B13" s="5" t="n">
        <v>46669</v>
      </c>
      <c r="C13" s="5" t="n">
        <v>42424</v>
      </c>
    </row>
    <row r="14" spans="1:3">
      <c r="A14" s="4" t="s">
        <v>38</v>
      </c>
      <c r="B14" s="5" t="n">
        <v>465237</v>
      </c>
      <c r="C14" s="5" t="n">
        <v>547110</v>
      </c>
    </row>
    <row r="15" spans="1:3">
      <c r="A15" s="4" t="s">
        <v>39</v>
      </c>
      <c r="B15" s="5" t="n">
        <v>1823377</v>
      </c>
      <c r="C15" s="5" t="n">
        <v>1485250</v>
      </c>
    </row>
    <row r="16" spans="1:3">
      <c r="A16" s="3" t="s">
        <v>40</v>
      </c>
    </row>
    <row r="17" spans="1:3">
      <c r="A17" s="4" t="s">
        <v>41</v>
      </c>
      <c r="B17" s="5" t="n">
        <v>120993</v>
      </c>
      <c r="C17" s="5" t="n">
        <v>249949</v>
      </c>
    </row>
    <row r="18" spans="1:3">
      <c r="A18" s="4" t="s">
        <v>42</v>
      </c>
      <c r="B18" s="5" t="n">
        <v>160568</v>
      </c>
      <c r="C18" s="5" t="n">
        <v>136765</v>
      </c>
    </row>
    <row r="19" spans="1:3">
      <c r="A19" s="4" t="s">
        <v>43</v>
      </c>
      <c r="B19" s="5" t="n">
        <v>12840</v>
      </c>
      <c r="C19" s="5" t="n">
        <v>12161</v>
      </c>
    </row>
    <row r="20" spans="1:3">
      <c r="A20" s="4" t="s">
        <v>44</v>
      </c>
      <c r="B20" s="5" t="n">
        <v>195915</v>
      </c>
      <c r="C20" s="5" t="n">
        <v>116957</v>
      </c>
    </row>
    <row r="21" spans="1:3">
      <c r="A21" s="4" t="s">
        <v>45</v>
      </c>
      <c r="B21" s="5" t="n">
        <v>162185</v>
      </c>
      <c r="C21" s="5" t="n">
        <v>330000</v>
      </c>
    </row>
    <row r="22" spans="1:3">
      <c r="A22" s="4" t="s">
        <v>46</v>
      </c>
      <c r="B22" s="4" t="s">
        <v>47</v>
      </c>
      <c r="C22" s="5" t="n">
        <v>101000</v>
      </c>
    </row>
    <row r="23" spans="1:3">
      <c r="A23" s="4" t="s">
        <v>48</v>
      </c>
      <c r="B23" s="4" t="s">
        <v>47</v>
      </c>
      <c r="C23" s="5" t="n">
        <v>248000</v>
      </c>
    </row>
    <row r="24" spans="1:3">
      <c r="A24" s="4" t="s">
        <v>49</v>
      </c>
      <c r="B24" s="5" t="n">
        <v>316893</v>
      </c>
      <c r="C24" s="5" t="n">
        <v>316856</v>
      </c>
    </row>
    <row r="25" spans="1:3">
      <c r="A25" s="4" t="s">
        <v>50</v>
      </c>
      <c r="B25" s="5" t="n">
        <v>969394</v>
      </c>
      <c r="C25" s="5" t="n">
        <v>1511688</v>
      </c>
    </row>
    <row r="26" spans="1:3">
      <c r="A26" s="3" t="s">
        <v>51</v>
      </c>
    </row>
    <row r="27" spans="1:3">
      <c r="A27" s="4" t="s">
        <v>52</v>
      </c>
      <c r="B27" s="5" t="n">
        <v>27</v>
      </c>
      <c r="C27" s="5" t="n">
        <v>27</v>
      </c>
    </row>
    <row r="28" spans="1:3">
      <c r="A28" s="4" t="s">
        <v>53</v>
      </c>
      <c r="B28" s="5" t="n">
        <v>1981</v>
      </c>
      <c r="C28" s="5" t="n">
        <v>1144</v>
      </c>
    </row>
    <row r="29" spans="1:3">
      <c r="A29" s="4" t="s">
        <v>54</v>
      </c>
      <c r="B29" s="5" t="n">
        <v>26726088</v>
      </c>
      <c r="C29" s="5" t="n">
        <v>25007850</v>
      </c>
    </row>
    <row r="30" spans="1:3">
      <c r="A30" s="4" t="s">
        <v>55</v>
      </c>
      <c r="B30" s="5" t="n">
        <v>-1033</v>
      </c>
      <c r="C30" s="5" t="n">
        <v>-1033</v>
      </c>
    </row>
    <row r="31" spans="1:3">
      <c r="A31" s="4" t="s">
        <v>56</v>
      </c>
      <c r="B31" s="5" t="n">
        <v>-26000239</v>
      </c>
      <c r="C31" s="5" t="n">
        <v>-25164545</v>
      </c>
    </row>
    <row r="32" spans="1:3">
      <c r="A32" s="4" t="s">
        <v>57</v>
      </c>
      <c r="B32" s="5" t="n">
        <v>127159</v>
      </c>
      <c r="C32" s="5" t="n">
        <v>130119</v>
      </c>
    </row>
    <row r="33" spans="1:3">
      <c r="A33" s="4" t="s">
        <v>58</v>
      </c>
      <c r="B33" s="5" t="n">
        <v>853983</v>
      </c>
      <c r="C33" s="5" t="n">
        <v>-26438</v>
      </c>
    </row>
    <row r="34" spans="1:3">
      <c r="A34" s="4" t="s">
        <v>59</v>
      </c>
      <c r="B34" s="7" t="n">
        <v>1823377</v>
      </c>
      <c r="C34" s="7" t="n">
        <v>1485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6</v>
      </c>
      <c r="B1" s="2" t="s">
        <v>1</v>
      </c>
      <c r="C1" s="2" t="s">
        <v>187</v>
      </c>
    </row>
    <row r="2" spans="1:3">
      <c r="B2" s="2" t="s">
        <v>2</v>
      </c>
      <c r="C2" s="2" t="s">
        <v>25</v>
      </c>
    </row>
    <row r="3" spans="1:3">
      <c r="A3" s="4" t="s">
        <v>188</v>
      </c>
      <c r="B3" s="5" t="n">
        <v>10493253</v>
      </c>
      <c r="C3" s="5" t="n">
        <v>8403783</v>
      </c>
    </row>
    <row r="4" spans="1:3">
      <c r="A4" s="4" t="s">
        <v>189</v>
      </c>
    </row>
    <row r="5" spans="1:3">
      <c r="A5" s="4" t="s">
        <v>188</v>
      </c>
      <c r="B5" s="5" t="n">
        <v>725557</v>
      </c>
      <c r="C5" s="5" t="n">
        <v>705557</v>
      </c>
    </row>
    <row r="6" spans="1:3">
      <c r="A6" s="4" t="s">
        <v>190</v>
      </c>
    </row>
    <row r="7" spans="1:3">
      <c r="A7" s="4" t="s">
        <v>188</v>
      </c>
      <c r="B7" s="5" t="n">
        <v>7875417</v>
      </c>
      <c r="C7" s="5" t="n">
        <v>6007048</v>
      </c>
    </row>
    <row r="8" spans="1:3">
      <c r="A8" s="4" t="s">
        <v>191</v>
      </c>
    </row>
    <row r="9" spans="1:3">
      <c r="A9" s="4" t="s">
        <v>188</v>
      </c>
      <c r="B9" s="5" t="n">
        <v>255871</v>
      </c>
      <c r="C9" s="5" t="n">
        <v>242647</v>
      </c>
    </row>
    <row r="10" spans="1:3">
      <c r="A10" s="4" t="s">
        <v>192</v>
      </c>
    </row>
    <row r="11" spans="1:3">
      <c r="A11" s="4" t="s">
        <v>188</v>
      </c>
      <c r="B11" s="5" t="n">
        <v>1272052</v>
      </c>
      <c r="C11" s="5" t="n">
        <v>1272052</v>
      </c>
    </row>
    <row r="12" spans="1:3">
      <c r="A12" s="4" t="s">
        <v>193</v>
      </c>
    </row>
    <row r="13" spans="1:3">
      <c r="A13" s="4" t="s">
        <v>188</v>
      </c>
      <c r="B13" s="5" t="n">
        <v>364356</v>
      </c>
      <c r="C13" s="5" t="n">
        <v>1764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4</v>
      </c>
      <c r="B1" s="2" t="s">
        <v>2</v>
      </c>
      <c r="C1" s="2" t="s">
        <v>25</v>
      </c>
    </row>
    <row r="2" spans="1:3">
      <c r="A2" s="4" t="s">
        <v>195</v>
      </c>
      <c r="B2" s="4" t="s">
        <v>47</v>
      </c>
      <c r="C2" s="7" t="n">
        <v>248000</v>
      </c>
    </row>
    <row r="3" spans="1:3">
      <c r="A3" s="4" t="s">
        <v>196</v>
      </c>
      <c r="B3" s="5" t="n">
        <v>316893</v>
      </c>
      <c r="C3" s="5" t="n">
        <v>316856</v>
      </c>
    </row>
    <row r="4" spans="1:3">
      <c r="A4" s="4" t="s">
        <v>197</v>
      </c>
    </row>
    <row r="5" spans="1:3">
      <c r="A5" s="4" t="s">
        <v>195</v>
      </c>
      <c r="B5" s="4" t="s">
        <v>47</v>
      </c>
      <c r="C5" s="5" t="n">
        <v>248000</v>
      </c>
    </row>
    <row r="6" spans="1:3">
      <c r="A6" s="4" t="s">
        <v>198</v>
      </c>
    </row>
    <row r="7" spans="1:3">
      <c r="A7" s="4" t="s">
        <v>196</v>
      </c>
      <c r="B7" s="5" t="n">
        <v>300000</v>
      </c>
      <c r="C7" s="5" t="n">
        <v>300000</v>
      </c>
    </row>
    <row r="8" spans="1:3">
      <c r="A8" s="4" t="s">
        <v>199</v>
      </c>
    </row>
    <row r="9" spans="1:3">
      <c r="A9" s="4" t="s">
        <v>196</v>
      </c>
      <c r="B9" s="7" t="n">
        <v>16893</v>
      </c>
      <c r="C9" s="7" t="n">
        <v>168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00</v>
      </c>
      <c r="B1" s="2" t="s">
        <v>201</v>
      </c>
      <c r="C1" s="2" t="s">
        <v>2</v>
      </c>
      <c r="D1" s="2" t="s">
        <v>202</v>
      </c>
      <c r="E1" s="2" t="s">
        <v>203</v>
      </c>
    </row>
    <row r="2" spans="1:5">
      <c r="A2" s="4" t="s">
        <v>204</v>
      </c>
    </row>
    <row r="3" spans="1:5">
      <c r="A3" s="4" t="s">
        <v>205</v>
      </c>
      <c r="B3" s="4" t="s">
        <v>206</v>
      </c>
    </row>
    <row r="4" spans="1:5">
      <c r="A4" s="4" t="s">
        <v>207</v>
      </c>
      <c r="B4" s="7" t="n">
        <v>300000</v>
      </c>
    </row>
    <row r="5" spans="1:5">
      <c r="A5" s="4" t="s">
        <v>208</v>
      </c>
      <c r="B5" s="4" t="s">
        <v>209</v>
      </c>
    </row>
    <row r="6" spans="1:5">
      <c r="A6" s="4" t="s">
        <v>210</v>
      </c>
      <c r="B6" s="5" t="n">
        <v>400000</v>
      </c>
    </row>
    <row r="7" spans="1:5">
      <c r="A7" s="4" t="s">
        <v>211</v>
      </c>
      <c r="B7" s="9" t="n">
        <v>4.5</v>
      </c>
    </row>
    <row r="8" spans="1:5">
      <c r="A8" s="4" t="s">
        <v>212</v>
      </c>
      <c r="B8" s="4" t="s">
        <v>213</v>
      </c>
    </row>
    <row r="9" spans="1:5">
      <c r="A9" s="4" t="s">
        <v>214</v>
      </c>
      <c r="B9" s="9" t="n">
        <v>1.8</v>
      </c>
    </row>
    <row r="10" spans="1:5">
      <c r="A10" s="4" t="s">
        <v>215</v>
      </c>
      <c r="B10" s="4" t="s">
        <v>216</v>
      </c>
    </row>
    <row r="11" spans="1:5">
      <c r="A11" s="4" t="s">
        <v>197</v>
      </c>
    </row>
    <row r="12" spans="1:5">
      <c r="A12" s="4" t="s">
        <v>217</v>
      </c>
      <c r="C12" s="7" t="n">
        <v>248000</v>
      </c>
    </row>
    <row r="13" spans="1:5">
      <c r="A13" s="4" t="s">
        <v>205</v>
      </c>
      <c r="C13" s="4" t="s">
        <v>218</v>
      </c>
    </row>
    <row r="14" spans="1:5">
      <c r="A14" s="4" t="s">
        <v>219</v>
      </c>
      <c r="C14" s="5" t="n">
        <v>1180953</v>
      </c>
    </row>
    <row r="15" spans="1:5">
      <c r="A15" s="4" t="s">
        <v>211</v>
      </c>
      <c r="C15" s="9" t="n">
        <v>0.27</v>
      </c>
      <c r="D15" s="9" t="n">
        <v>0.27</v>
      </c>
      <c r="E15" s="9" t="n">
        <v>0.27</v>
      </c>
    </row>
    <row r="16" spans="1:5">
      <c r="A16" s="4" t="s">
        <v>220</v>
      </c>
    </row>
    <row r="17" spans="1:5">
      <c r="A17" s="4" t="s">
        <v>219</v>
      </c>
      <c r="C17" s="5" t="n">
        <v>1180953</v>
      </c>
    </row>
    <row r="18" spans="1:5">
      <c r="A18" s="4" t="s">
        <v>199</v>
      </c>
    </row>
    <row r="19" spans="1:5">
      <c r="A19" s="4" t="s">
        <v>221</v>
      </c>
      <c r="C19" s="7" t="n">
        <v>377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72</v>
      </c>
      <c r="D1" s="2" t="s">
        <v>1</v>
      </c>
    </row>
    <row r="2" spans="1:6">
      <c r="B2" s="2" t="s">
        <v>2</v>
      </c>
      <c r="C2" s="2" t="s">
        <v>73</v>
      </c>
      <c r="D2" s="2" t="s">
        <v>2</v>
      </c>
      <c r="E2" s="2" t="s">
        <v>73</v>
      </c>
      <c r="F2" s="2" t="s">
        <v>25</v>
      </c>
    </row>
    <row r="3" spans="1:6">
      <c r="A3" s="4" t="s">
        <v>223</v>
      </c>
      <c r="B3" s="7" t="n">
        <v>307684</v>
      </c>
      <c r="C3" s="7" t="n">
        <v>379406</v>
      </c>
      <c r="D3" s="7" t="n">
        <v>736083</v>
      </c>
      <c r="E3" s="7" t="n">
        <v>779492</v>
      </c>
    </row>
    <row r="4" spans="1:6">
      <c r="A4" s="4" t="s">
        <v>224</v>
      </c>
      <c r="B4" s="5" t="n">
        <v>268239</v>
      </c>
      <c r="C4" s="5" t="n">
        <v>331320</v>
      </c>
      <c r="D4" s="5" t="n">
        <v>648662</v>
      </c>
      <c r="E4" s="5" t="n">
        <v>664167</v>
      </c>
    </row>
    <row r="5" spans="1:6">
      <c r="A5" s="4" t="s">
        <v>225</v>
      </c>
      <c r="B5" s="5" t="n">
        <v>1823377</v>
      </c>
      <c r="D5" s="5" t="n">
        <v>1823377</v>
      </c>
      <c r="F5" s="7" t="n">
        <v>1485250</v>
      </c>
    </row>
    <row r="6" spans="1:6">
      <c r="A6" s="4" t="s">
        <v>226</v>
      </c>
    </row>
    <row r="7" spans="1:6">
      <c r="A7" s="4" t="s">
        <v>223</v>
      </c>
      <c r="B7" s="5" t="n">
        <v>252324</v>
      </c>
      <c r="C7" s="5" t="n">
        <v>333085</v>
      </c>
      <c r="D7" s="5" t="n">
        <v>622210</v>
      </c>
      <c r="E7" s="5" t="n">
        <v>682006</v>
      </c>
    </row>
    <row r="8" spans="1:6">
      <c r="A8" s="4" t="s">
        <v>224</v>
      </c>
      <c r="B8" s="5" t="n">
        <v>218257</v>
      </c>
      <c r="C8" s="5" t="n">
        <v>288812</v>
      </c>
      <c r="D8" s="5" t="n">
        <v>546853</v>
      </c>
      <c r="E8" s="5" t="n">
        <v>575420</v>
      </c>
    </row>
    <row r="9" spans="1:6">
      <c r="A9" s="4" t="s">
        <v>225</v>
      </c>
      <c r="B9" s="5" t="n">
        <v>1246660</v>
      </c>
      <c r="D9" s="5" t="n">
        <v>1246660</v>
      </c>
      <c r="F9" s="5" t="n">
        <v>805716</v>
      </c>
    </row>
    <row r="10" spans="1:6">
      <c r="A10" s="4" t="s">
        <v>227</v>
      </c>
    </row>
    <row r="11" spans="1:6">
      <c r="A11" s="4" t="s">
        <v>223</v>
      </c>
      <c r="B11" s="5" t="n">
        <v>55360</v>
      </c>
      <c r="C11" s="5" t="n">
        <v>46321</v>
      </c>
      <c r="D11" s="5" t="n">
        <v>113873</v>
      </c>
      <c r="E11" s="5" t="n">
        <v>97486</v>
      </c>
    </row>
    <row r="12" spans="1:6">
      <c r="A12" s="4" t="s">
        <v>224</v>
      </c>
      <c r="B12" s="5" t="n">
        <v>49982</v>
      </c>
      <c r="C12" s="7" t="n">
        <v>42508</v>
      </c>
      <c r="D12" s="5" t="n">
        <v>101809</v>
      </c>
      <c r="E12" s="7" t="n">
        <v>88747</v>
      </c>
    </row>
    <row r="13" spans="1:6">
      <c r="A13" s="4" t="s">
        <v>225</v>
      </c>
      <c r="B13" s="7" t="n">
        <v>576717</v>
      </c>
      <c r="D13" s="7" t="n">
        <v>576717</v>
      </c>
      <c r="F13" s="7" t="n">
        <v>6795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72</v>
      </c>
      <c r="D1" s="2" t="s">
        <v>1</v>
      </c>
    </row>
    <row r="2" spans="1:6">
      <c r="B2" s="2" t="s">
        <v>2</v>
      </c>
      <c r="C2" s="2" t="s">
        <v>73</v>
      </c>
      <c r="D2" s="2" t="s">
        <v>2</v>
      </c>
      <c r="E2" s="2" t="s">
        <v>73</v>
      </c>
      <c r="F2" s="2" t="s">
        <v>25</v>
      </c>
    </row>
    <row r="3" spans="1:6">
      <c r="A3" s="4" t="s">
        <v>223</v>
      </c>
      <c r="B3" s="7" t="n">
        <v>307684</v>
      </c>
      <c r="C3" s="7" t="n">
        <v>379406</v>
      </c>
      <c r="D3" s="7" t="n">
        <v>736083</v>
      </c>
      <c r="E3" s="7" t="n">
        <v>779492</v>
      </c>
    </row>
    <row r="4" spans="1:6">
      <c r="A4" s="4" t="s">
        <v>224</v>
      </c>
      <c r="B4" s="5" t="n">
        <v>268239</v>
      </c>
      <c r="C4" s="5" t="n">
        <v>331320</v>
      </c>
      <c r="D4" s="5" t="n">
        <v>648662</v>
      </c>
      <c r="E4" s="5" t="n">
        <v>664167</v>
      </c>
    </row>
    <row r="5" spans="1:6">
      <c r="A5" s="4" t="s">
        <v>225</v>
      </c>
      <c r="B5" s="5" t="n">
        <v>1823377</v>
      </c>
      <c r="D5" s="5" t="n">
        <v>1823377</v>
      </c>
      <c r="F5" s="7" t="n">
        <v>1485250</v>
      </c>
    </row>
    <row r="6" spans="1:6">
      <c r="A6" s="4" t="s">
        <v>229</v>
      </c>
    </row>
    <row r="7" spans="1:6">
      <c r="A7" s="4" t="s">
        <v>223</v>
      </c>
      <c r="B7" s="5" t="n">
        <v>279908</v>
      </c>
      <c r="C7" s="5" t="n">
        <v>356170</v>
      </c>
      <c r="D7" s="5" t="n">
        <v>680979</v>
      </c>
      <c r="E7" s="5" t="n">
        <v>728476</v>
      </c>
    </row>
    <row r="8" spans="1:6">
      <c r="A8" s="4" t="s">
        <v>224</v>
      </c>
      <c r="B8" s="5" t="n">
        <v>242912</v>
      </c>
      <c r="C8" s="5" t="n">
        <v>309318</v>
      </c>
      <c r="D8" s="5" t="n">
        <v>598612</v>
      </c>
      <c r="E8" s="5" t="n">
        <v>616556</v>
      </c>
    </row>
    <row r="9" spans="1:6">
      <c r="A9" s="4" t="s">
        <v>225</v>
      </c>
      <c r="B9" s="5" t="n">
        <v>1607988</v>
      </c>
      <c r="D9" s="5" t="n">
        <v>1607988</v>
      </c>
      <c r="F9" s="5" t="n">
        <v>1258624</v>
      </c>
    </row>
    <row r="10" spans="1:6">
      <c r="A10" s="4" t="s">
        <v>230</v>
      </c>
    </row>
    <row r="11" spans="1:6">
      <c r="A11" s="4" t="s">
        <v>223</v>
      </c>
      <c r="B11" s="5" t="n">
        <v>27776</v>
      </c>
      <c r="C11" s="5" t="n">
        <v>23236</v>
      </c>
      <c r="D11" s="5" t="n">
        <v>55104</v>
      </c>
      <c r="E11" s="5" t="n">
        <v>51016</v>
      </c>
    </row>
    <row r="12" spans="1:6">
      <c r="A12" s="4" t="s">
        <v>224</v>
      </c>
      <c r="B12" s="5" t="n">
        <v>25327</v>
      </c>
      <c r="C12" s="7" t="n">
        <v>22002</v>
      </c>
      <c r="D12" s="5" t="n">
        <v>50050</v>
      </c>
      <c r="E12" s="7" t="n">
        <v>47611</v>
      </c>
    </row>
    <row r="13" spans="1:6">
      <c r="A13" s="4" t="s">
        <v>225</v>
      </c>
      <c r="B13" s="7" t="n">
        <v>215389</v>
      </c>
      <c r="D13" s="7" t="n">
        <v>215389</v>
      </c>
      <c r="F13" s="7" t="n">
        <v>2266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31</v>
      </c>
      <c r="B1" s="2" t="s">
        <v>202</v>
      </c>
      <c r="C1" s="2" t="s">
        <v>203</v>
      </c>
      <c r="D1" s="2" t="s">
        <v>2</v>
      </c>
      <c r="E1" s="2" t="s">
        <v>73</v>
      </c>
      <c r="F1" s="2" t="s">
        <v>25</v>
      </c>
    </row>
    <row r="2" spans="1:6">
      <c r="A2" s="4" t="s">
        <v>232</v>
      </c>
      <c r="D2" s="7" t="n">
        <v>236759</v>
      </c>
      <c r="E2" s="7" t="n">
        <v>20562</v>
      </c>
    </row>
    <row r="3" spans="1:6">
      <c r="A3" s="4" t="s">
        <v>233</v>
      </c>
    </row>
    <row r="4" spans="1:6">
      <c r="A4" s="4" t="s">
        <v>234</v>
      </c>
      <c r="B4" s="7" t="n">
        <v>477939</v>
      </c>
      <c r="C4" s="7" t="n">
        <v>477939</v>
      </c>
    </row>
    <row r="5" spans="1:6">
      <c r="A5" s="4" t="s">
        <v>235</v>
      </c>
      <c r="F5" s="7" t="n">
        <v>248000</v>
      </c>
    </row>
    <row r="6" spans="1:6">
      <c r="A6" s="4" t="s">
        <v>236</v>
      </c>
      <c r="F6" s="7" t="n">
        <v>101000</v>
      </c>
    </row>
    <row r="7" spans="1:6">
      <c r="A7" s="4" t="s">
        <v>237</v>
      </c>
      <c r="D7" s="5" t="n">
        <v>943207</v>
      </c>
    </row>
    <row r="8" spans="1:6">
      <c r="A8" s="4" t="s">
        <v>238</v>
      </c>
      <c r="D8" s="7" t="n">
        <v>842207</v>
      </c>
    </row>
    <row r="9" spans="1:6">
      <c r="A9" s="4" t="s">
        <v>239</v>
      </c>
      <c r="D9" s="9" t="n">
        <v>0.27</v>
      </c>
    </row>
    <row r="10" spans="1:6">
      <c r="A10" s="4" t="s">
        <v>240</v>
      </c>
      <c r="D10" s="4" t="s">
        <v>213</v>
      </c>
    </row>
    <row r="11" spans="1:6">
      <c r="A11" s="4" t="s">
        <v>241</v>
      </c>
      <c r="D11" s="5" t="n">
        <v>6070079</v>
      </c>
    </row>
    <row r="12" spans="1:6">
      <c r="A12" s="4" t="s">
        <v>242</v>
      </c>
      <c r="D12" s="5" t="n">
        <v>6070079</v>
      </c>
    </row>
    <row r="13" spans="1:6">
      <c r="A13" s="4" t="s">
        <v>243</v>
      </c>
    </row>
    <row r="14" spans="1:6">
      <c r="A14" s="4" t="s">
        <v>244</v>
      </c>
      <c r="D14" s="5" t="n">
        <v>76663</v>
      </c>
    </row>
    <row r="15" spans="1:6">
      <c r="A15" s="4" t="s">
        <v>245</v>
      </c>
      <c r="D15" s="7" t="n">
        <v>16875</v>
      </c>
    </row>
    <row r="16" spans="1:6">
      <c r="A16" s="4" t="s">
        <v>246</v>
      </c>
    </row>
    <row r="17" spans="1:6">
      <c r="A17" s="4" t="s">
        <v>247</v>
      </c>
      <c r="D17" s="5" t="n">
        <v>1571429</v>
      </c>
    </row>
    <row r="18" spans="1:6">
      <c r="A18" s="4" t="s">
        <v>232</v>
      </c>
      <c r="D18" s="7" t="n">
        <v>330000</v>
      </c>
    </row>
    <row r="19" spans="1:6">
      <c r="A19" s="4" t="s">
        <v>248</v>
      </c>
    </row>
    <row r="20" spans="1:6">
      <c r="A20" s="4" t="s">
        <v>245</v>
      </c>
      <c r="D20" s="7" t="n">
        <v>217800</v>
      </c>
    </row>
    <row r="21" spans="1:6">
      <c r="A21" s="4" t="s">
        <v>247</v>
      </c>
      <c r="D21" s="5" t="n">
        <v>644286</v>
      </c>
    </row>
    <row r="22" spans="1:6">
      <c r="A22" s="4" t="s">
        <v>232</v>
      </c>
      <c r="D22" s="7" t="n">
        <v>135300</v>
      </c>
    </row>
    <row r="23" spans="1:6">
      <c r="A23" s="4" t="s">
        <v>249</v>
      </c>
    </row>
    <row r="24" spans="1:6">
      <c r="A24" s="4" t="s">
        <v>247</v>
      </c>
      <c r="D24" s="5" t="n">
        <v>9921</v>
      </c>
    </row>
    <row r="25" spans="1:6">
      <c r="A25" s="4" t="s">
        <v>232</v>
      </c>
      <c r="D25" s="7" t="n">
        <v>2084</v>
      </c>
    </row>
    <row r="26" spans="1:6">
      <c r="A26" s="4" t="s">
        <v>250</v>
      </c>
    </row>
    <row r="27" spans="1:6">
      <c r="A27" s="4" t="s">
        <v>234</v>
      </c>
      <c r="B27" s="7" t="n">
        <v>1274717</v>
      </c>
      <c r="C27" s="7" t="n">
        <v>1274717</v>
      </c>
    </row>
    <row r="28" spans="1:6">
      <c r="A28" s="4" t="s">
        <v>251</v>
      </c>
    </row>
    <row r="29" spans="1:6">
      <c r="A29" s="4" t="s">
        <v>244</v>
      </c>
      <c r="D29" s="5" t="n">
        <v>187877</v>
      </c>
    </row>
    <row r="30" spans="1:6">
      <c r="A30" s="4" t="s">
        <v>245</v>
      </c>
      <c r="D30" s="7" t="n">
        <v>4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52</v>
      </c>
      <c r="B1" s="2" t="s">
        <v>1</v>
      </c>
      <c r="C1" s="2" t="s">
        <v>187</v>
      </c>
    </row>
    <row r="2" spans="1:3">
      <c r="B2" s="2" t="s">
        <v>2</v>
      </c>
      <c r="C2" s="2" t="s">
        <v>25</v>
      </c>
    </row>
    <row r="3" spans="1:3">
      <c r="A3" s="4" t="s">
        <v>178</v>
      </c>
    </row>
    <row r="4" spans="1:3">
      <c r="A4" s="4" t="s">
        <v>253</v>
      </c>
      <c r="B4" s="5" t="n">
        <v>6007048</v>
      </c>
      <c r="C4" s="5" t="n">
        <v>6007048</v>
      </c>
    </row>
    <row r="5" spans="1:3">
      <c r="A5" s="4" t="s">
        <v>254</v>
      </c>
      <c r="B5" s="5" t="n">
        <v>6272770</v>
      </c>
      <c r="C5" s="4" t="s">
        <v>47</v>
      </c>
    </row>
    <row r="6" spans="1:3">
      <c r="A6" s="4" t="s">
        <v>255</v>
      </c>
      <c r="B6" s="4" t="s">
        <v>47</v>
      </c>
      <c r="C6" s="4" t="s">
        <v>47</v>
      </c>
    </row>
    <row r="7" spans="1:3">
      <c r="A7" s="4" t="s">
        <v>256</v>
      </c>
      <c r="B7" s="5" t="n">
        <v>-4404401</v>
      </c>
      <c r="C7" s="4" t="s">
        <v>47</v>
      </c>
    </row>
    <row r="8" spans="1:3">
      <c r="A8" s="4" t="s">
        <v>257</v>
      </c>
      <c r="B8" s="5" t="n">
        <v>7875417</v>
      </c>
      <c r="C8" s="5" t="n">
        <v>6007048</v>
      </c>
    </row>
    <row r="9" spans="1:3">
      <c r="A9" s="4" t="s">
        <v>258</v>
      </c>
      <c r="B9" s="9" t="n">
        <v>2.57</v>
      </c>
      <c r="C9" s="9" t="n">
        <v>2.57</v>
      </c>
    </row>
    <row r="10" spans="1:3">
      <c r="A10" s="4" t="s">
        <v>259</v>
      </c>
      <c r="B10" s="10" t="n">
        <v>0.27</v>
      </c>
      <c r="C10" s="4" t="s">
        <v>47</v>
      </c>
    </row>
    <row r="11" spans="1:3">
      <c r="A11" s="4" t="s">
        <v>260</v>
      </c>
      <c r="B11" s="4" t="s">
        <v>47</v>
      </c>
      <c r="C11" s="4" t="s">
        <v>47</v>
      </c>
    </row>
    <row r="12" spans="1:3">
      <c r="A12" s="4" t="s">
        <v>261</v>
      </c>
      <c r="B12" s="10" t="n">
        <v>-2.52</v>
      </c>
      <c r="C12" s="4" t="s">
        <v>47</v>
      </c>
    </row>
    <row r="13" spans="1:3">
      <c r="A13" s="4" t="s">
        <v>262</v>
      </c>
      <c r="B13" s="9" t="n">
        <v>0.76</v>
      </c>
      <c r="C13" s="9" t="n">
        <v>2.57</v>
      </c>
    </row>
    <row r="14" spans="1:3">
      <c r="A14" s="4" t="s">
        <v>181</v>
      </c>
    </row>
    <row r="15" spans="1:3">
      <c r="A15" s="4" t="s">
        <v>253</v>
      </c>
      <c r="B15" s="5" t="n">
        <v>705557</v>
      </c>
      <c r="C15" s="5" t="n">
        <v>25557</v>
      </c>
    </row>
    <row r="16" spans="1:3">
      <c r="A16" s="4" t="s">
        <v>254</v>
      </c>
      <c r="B16" s="5" t="n">
        <v>20000</v>
      </c>
      <c r="C16" s="5" t="n">
        <v>680000</v>
      </c>
    </row>
    <row r="17" spans="1:3">
      <c r="A17" s="4" t="s">
        <v>255</v>
      </c>
      <c r="B17" s="4" t="s">
        <v>47</v>
      </c>
      <c r="C17" s="4" t="s">
        <v>47</v>
      </c>
    </row>
    <row r="18" spans="1:3">
      <c r="A18" s="4" t="s">
        <v>256</v>
      </c>
      <c r="B18" s="4" t="s">
        <v>47</v>
      </c>
      <c r="C18" s="4" t="s">
        <v>47</v>
      </c>
    </row>
    <row r="19" spans="1:3">
      <c r="A19" s="4" t="s">
        <v>257</v>
      </c>
      <c r="B19" s="5" t="n">
        <v>725557</v>
      </c>
      <c r="C19" s="5" t="n">
        <v>705557</v>
      </c>
    </row>
    <row r="20" spans="1:3">
      <c r="A20" s="4" t="s">
        <v>258</v>
      </c>
      <c r="B20" s="9" t="n">
        <v>20.25</v>
      </c>
      <c r="C20" s="9" t="n">
        <v>20.25</v>
      </c>
    </row>
    <row r="21" spans="1:3">
      <c r="A21" s="4" t="s">
        <v>259</v>
      </c>
      <c r="B21" s="10" t="n">
        <v>0.27</v>
      </c>
      <c r="C21" s="10" t="n">
        <v>0.79</v>
      </c>
    </row>
    <row r="22" spans="1:3">
      <c r="A22" s="4" t="s">
        <v>260</v>
      </c>
      <c r="B22" s="4" t="s">
        <v>47</v>
      </c>
      <c r="C22" s="4" t="s">
        <v>47</v>
      </c>
    </row>
    <row r="23" spans="1:3">
      <c r="A23" s="4" t="s">
        <v>261</v>
      </c>
      <c r="B23" s="4" t="s">
        <v>47</v>
      </c>
      <c r="C23" s="4" t="s">
        <v>47</v>
      </c>
    </row>
    <row r="24" spans="1:3">
      <c r="A24" s="4" t="s">
        <v>262</v>
      </c>
      <c r="B24" s="9" t="n">
        <v>0.95</v>
      </c>
      <c r="C24" s="9" t="n">
        <v>2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63</v>
      </c>
      <c r="B1" s="2" t="s">
        <v>1</v>
      </c>
      <c r="D1" s="2" t="s">
        <v>187</v>
      </c>
    </row>
    <row r="2" spans="1:4">
      <c r="B2" s="2" t="s">
        <v>2</v>
      </c>
      <c r="C2" s="2" t="s">
        <v>73</v>
      </c>
      <c r="D2" s="2" t="s">
        <v>25</v>
      </c>
    </row>
    <row r="3" spans="1:4">
      <c r="A3" s="4" t="s">
        <v>264</v>
      </c>
      <c r="B3" s="7" t="n">
        <v>1609</v>
      </c>
      <c r="C3" s="7" t="n">
        <v>198200</v>
      </c>
    </row>
    <row r="4" spans="1:4">
      <c r="A4" s="4" t="s">
        <v>265</v>
      </c>
      <c r="B4" s="5" t="n">
        <v>236759</v>
      </c>
      <c r="C4" s="5" t="n">
        <v>20562</v>
      </c>
    </row>
    <row r="5" spans="1:4">
      <c r="A5" s="4" t="s">
        <v>178</v>
      </c>
    </row>
    <row r="6" spans="1:4">
      <c r="A6" s="4" t="s">
        <v>264</v>
      </c>
      <c r="B6" s="7" t="n">
        <v>86754</v>
      </c>
    </row>
    <row r="7" spans="1:4">
      <c r="A7" s="4" t="s">
        <v>266</v>
      </c>
      <c r="B7" s="5" t="n">
        <v>6272770</v>
      </c>
      <c r="D7" s="4" t="s">
        <v>47</v>
      </c>
    </row>
    <row r="8" spans="1:4">
      <c r="A8" s="4" t="s">
        <v>267</v>
      </c>
    </row>
    <row r="9" spans="1:4">
      <c r="A9" s="4" t="s">
        <v>264</v>
      </c>
      <c r="B9" s="7" t="n">
        <v>278759</v>
      </c>
      <c r="C9" s="7" t="n">
        <v>149750</v>
      </c>
    </row>
    <row r="10" spans="1:4">
      <c r="A10" s="4" t="s">
        <v>268</v>
      </c>
    </row>
    <row r="11" spans="1:4">
      <c r="A11" s="4" t="s">
        <v>266</v>
      </c>
      <c r="B11" s="5" t="n">
        <v>42000</v>
      </c>
      <c r="C11" s="5" t="n">
        <v>3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10000000</v>
      </c>
      <c r="C4" s="5" t="n">
        <v>10000000</v>
      </c>
    </row>
    <row r="5" spans="1:3">
      <c r="A5" s="4" t="s">
        <v>64</v>
      </c>
      <c r="B5" s="5" t="n">
        <v>270306</v>
      </c>
      <c r="C5" s="5" t="n">
        <v>270306</v>
      </c>
    </row>
    <row r="6" spans="1:3">
      <c r="A6" s="4" t="s">
        <v>65</v>
      </c>
      <c r="B6" s="5" t="n">
        <v>270306</v>
      </c>
      <c r="C6" s="5" t="n">
        <v>270306</v>
      </c>
    </row>
    <row r="7" spans="1:3">
      <c r="A7" s="4" t="s">
        <v>66</v>
      </c>
      <c r="B7" s="8" t="n">
        <v>0.0001</v>
      </c>
      <c r="C7" s="8" t="n">
        <v>0.0001</v>
      </c>
    </row>
    <row r="8" spans="1:3">
      <c r="A8" s="4" t="s">
        <v>67</v>
      </c>
      <c r="B8" s="5" t="n">
        <v>25000000</v>
      </c>
      <c r="C8" s="5" t="n">
        <v>25000000</v>
      </c>
    </row>
    <row r="9" spans="1:3">
      <c r="A9" s="4" t="s">
        <v>68</v>
      </c>
      <c r="B9" s="5" t="n">
        <v>19811735</v>
      </c>
      <c r="C9" s="5" t="n">
        <v>11439357</v>
      </c>
    </row>
    <row r="10" spans="1:3">
      <c r="A10" s="4" t="s">
        <v>69</v>
      </c>
      <c r="B10" s="5" t="n">
        <v>19708401</v>
      </c>
      <c r="C10" s="5" t="n">
        <v>11336023</v>
      </c>
    </row>
    <row r="11" spans="1:3">
      <c r="A11" s="4" t="s">
        <v>70</v>
      </c>
      <c r="B11" s="5" t="n">
        <v>103334</v>
      </c>
      <c r="C11"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9</v>
      </c>
      <c r="B1" s="2" t="s">
        <v>1</v>
      </c>
    </row>
    <row r="2" spans="1:3">
      <c r="B2" s="2" t="s">
        <v>2</v>
      </c>
      <c r="C2" s="2" t="s">
        <v>73</v>
      </c>
    </row>
    <row r="3" spans="1:3">
      <c r="A3" s="3" t="s">
        <v>146</v>
      </c>
    </row>
    <row r="4" spans="1:3">
      <c r="A4" s="4" t="s">
        <v>270</v>
      </c>
      <c r="B4" s="4" t="s">
        <v>271</v>
      </c>
      <c r="C4" s="4" t="s">
        <v>272</v>
      </c>
    </row>
    <row r="5" spans="1:3">
      <c r="A5" s="4" t="s">
        <v>273</v>
      </c>
      <c r="B5" s="4" t="s">
        <v>274</v>
      </c>
      <c r="C5" s="4" t="s">
        <v>274</v>
      </c>
    </row>
    <row r="6" spans="1:3">
      <c r="A6" s="4" t="s">
        <v>275</v>
      </c>
      <c r="B6" s="4" t="s">
        <v>276</v>
      </c>
      <c r="C6" s="4" t="s">
        <v>276</v>
      </c>
    </row>
    <row r="7" spans="1:3">
      <c r="A7" s="4" t="s">
        <v>277</v>
      </c>
      <c r="B7" s="4" t="s">
        <v>278</v>
      </c>
      <c r="C7" s="4" t="s">
        <v>279</v>
      </c>
    </row>
    <row r="8" spans="1:3">
      <c r="A8" s="4" t="s">
        <v>280</v>
      </c>
      <c r="B8" s="9" t="n">
        <v>0.2</v>
      </c>
      <c r="C8"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281</v>
      </c>
      <c r="B1" s="2" t="s">
        <v>1</v>
      </c>
    </row>
    <row r="2" spans="1:5">
      <c r="B2" s="2" t="s">
        <v>282</v>
      </c>
      <c r="C2" s="2" t="s">
        <v>283</v>
      </c>
      <c r="D2" s="2" t="s">
        <v>284</v>
      </c>
      <c r="E2" s="2" t="s">
        <v>285</v>
      </c>
    </row>
    <row r="3" spans="1:5">
      <c r="A3" s="4" t="s">
        <v>286</v>
      </c>
      <c r="B3" s="7" t="n">
        <v>15439</v>
      </c>
    </row>
    <row r="4" spans="1:5">
      <c r="A4" s="4" t="s">
        <v>287</v>
      </c>
      <c r="B4" s="4" t="s">
        <v>288</v>
      </c>
    </row>
    <row r="5" spans="1:5">
      <c r="A5" s="4" t="s">
        <v>289</v>
      </c>
      <c r="B5" s="4" t="s">
        <v>290</v>
      </c>
    </row>
    <row r="6" spans="1:5">
      <c r="A6" s="4" t="s">
        <v>291</v>
      </c>
      <c r="D6" s="7" t="n">
        <v>85000</v>
      </c>
    </row>
    <row r="7" spans="1:5">
      <c r="A7" s="4" t="s">
        <v>292</v>
      </c>
    </row>
    <row r="8" spans="1:5">
      <c r="A8" s="4" t="s">
        <v>293</v>
      </c>
      <c r="E8" s="11" t="n">
        <v>75000</v>
      </c>
    </row>
    <row r="9" spans="1:5">
      <c r="A9" s="4" t="s">
        <v>294</v>
      </c>
    </row>
    <row r="10" spans="1:5">
      <c r="A10" s="4" t="s">
        <v>286</v>
      </c>
      <c r="B10" s="7" t="n">
        <v>100978</v>
      </c>
      <c r="C10" s="7" t="n">
        <v>106450</v>
      </c>
    </row>
    <row r="11" spans="1:5">
      <c r="A11" s="4" t="s">
        <v>295</v>
      </c>
    </row>
    <row r="12" spans="1:5">
      <c r="A12" s="4" t="s">
        <v>286</v>
      </c>
      <c r="B12" s="7" t="n">
        <v>5700</v>
      </c>
    </row>
    <row r="13" spans="1:5">
      <c r="A13" s="4" t="s">
        <v>289</v>
      </c>
      <c r="B13" s="4" t="s">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1</v>
      </c>
    </row>
    <row r="2" spans="1:2">
      <c r="B2" s="2" t="s">
        <v>298</v>
      </c>
    </row>
    <row r="3" spans="1:2">
      <c r="A3" s="4" t="s">
        <v>299</v>
      </c>
    </row>
    <row r="4" spans="1:2">
      <c r="A4" s="4" t="s">
        <v>245</v>
      </c>
      <c r="B4" s="7" t="n">
        <v>217800</v>
      </c>
    </row>
    <row r="5" spans="1:2">
      <c r="A5" s="4" t="s">
        <v>300</v>
      </c>
      <c r="B5" s="7" t="n">
        <v>7200</v>
      </c>
    </row>
    <row r="6" spans="1:2">
      <c r="A6" s="4" t="s">
        <v>301</v>
      </c>
    </row>
    <row r="7" spans="1:2">
      <c r="A7" s="4" t="s">
        <v>302</v>
      </c>
      <c r="B7" s="5" t="n">
        <v>330000</v>
      </c>
    </row>
    <row r="8" spans="1:2">
      <c r="A8" s="4" t="s">
        <v>303</v>
      </c>
      <c r="B8" s="7" t="n">
        <v>37500</v>
      </c>
    </row>
    <row r="9" spans="1:2">
      <c r="A9" s="4" t="s">
        <v>304</v>
      </c>
      <c r="B9" s="7" t="n">
        <v>5000</v>
      </c>
    </row>
    <row r="10" spans="1:2">
      <c r="A10" s="4" t="s">
        <v>305</v>
      </c>
      <c r="B10" s="9" t="n">
        <v>0.27</v>
      </c>
    </row>
    <row r="11" spans="1:2">
      <c r="A11" s="4" t="s">
        <v>306</v>
      </c>
    </row>
    <row r="12" spans="1:2">
      <c r="A12" s="4" t="s">
        <v>307</v>
      </c>
      <c r="B12" s="5" t="n">
        <v>660000</v>
      </c>
    </row>
    <row r="13" spans="1:2">
      <c r="A13" s="4" t="s">
        <v>308</v>
      </c>
    </row>
    <row r="14" spans="1:2">
      <c r="A14" s="4" t="s">
        <v>309</v>
      </c>
      <c r="B14" s="7" t="n">
        <v>330000</v>
      </c>
    </row>
    <row r="15" spans="1:2">
      <c r="A15" s="4" t="s">
        <v>310</v>
      </c>
    </row>
    <row r="16" spans="1:2">
      <c r="A16" s="4" t="s">
        <v>309</v>
      </c>
      <c r="B1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11</v>
      </c>
      <c r="B1" s="2" t="s">
        <v>202</v>
      </c>
      <c r="C1" s="2" t="s">
        <v>203</v>
      </c>
      <c r="D1" s="2" t="s">
        <v>2</v>
      </c>
      <c r="E1" s="2" t="s">
        <v>73</v>
      </c>
      <c r="F1" s="2" t="s">
        <v>25</v>
      </c>
    </row>
    <row r="2" spans="1:6">
      <c r="A2" s="4" t="s">
        <v>312</v>
      </c>
      <c r="D2" s="5" t="n">
        <v>19811735</v>
      </c>
      <c r="F2" s="5" t="n">
        <v>11439357</v>
      </c>
    </row>
    <row r="3" spans="1:6">
      <c r="A3" s="4" t="s">
        <v>313</v>
      </c>
      <c r="D3" s="7" t="n">
        <v>1981</v>
      </c>
      <c r="F3" s="7" t="n">
        <v>1144</v>
      </c>
    </row>
    <row r="4" spans="1:6">
      <c r="A4" s="4" t="s">
        <v>314</v>
      </c>
      <c r="D4" s="7" t="n">
        <v>236759</v>
      </c>
      <c r="E4" s="7" t="n">
        <v>20562</v>
      </c>
    </row>
    <row r="5" spans="1:6">
      <c r="A5" s="4" t="s">
        <v>233</v>
      </c>
    </row>
    <row r="6" spans="1:6">
      <c r="A6" s="4" t="s">
        <v>234</v>
      </c>
      <c r="B6" s="7" t="n">
        <v>477939</v>
      </c>
      <c r="C6" s="7" t="n">
        <v>477939</v>
      </c>
    </row>
    <row r="7" spans="1:6">
      <c r="A7" s="4" t="s">
        <v>241</v>
      </c>
      <c r="D7" s="5" t="n">
        <v>6070079</v>
      </c>
    </row>
    <row r="8" spans="1:6">
      <c r="A8" s="4" t="s">
        <v>239</v>
      </c>
      <c r="D8" s="9" t="n">
        <v>0.27</v>
      </c>
    </row>
    <row r="9" spans="1:6">
      <c r="A9" s="4" t="s">
        <v>197</v>
      </c>
    </row>
    <row r="10" spans="1:6">
      <c r="A10" s="4" t="s">
        <v>315</v>
      </c>
      <c r="B10" s="7" t="n">
        <v>248000</v>
      </c>
      <c r="C10" s="7" t="n">
        <v>248000</v>
      </c>
    </row>
    <row r="11" spans="1:6">
      <c r="A11" s="4" t="s">
        <v>316</v>
      </c>
      <c r="B11" s="5" t="n">
        <v>2275901</v>
      </c>
      <c r="C11" s="5" t="n">
        <v>2275901</v>
      </c>
      <c r="D11" s="5" t="n">
        <v>1571429</v>
      </c>
    </row>
    <row r="12" spans="1:6">
      <c r="A12" s="4" t="s">
        <v>241</v>
      </c>
      <c r="B12" s="5" t="n">
        <v>2275901</v>
      </c>
      <c r="C12" s="5" t="n">
        <v>2275901</v>
      </c>
    </row>
    <row r="13" spans="1:6">
      <c r="A13" s="4" t="s">
        <v>239</v>
      </c>
      <c r="B13" s="9" t="n">
        <v>0.27</v>
      </c>
      <c r="C13" s="9" t="n">
        <v>0.27</v>
      </c>
      <c r="D13" s="9" t="n">
        <v>0.27</v>
      </c>
    </row>
    <row r="14" spans="1:6">
      <c r="A14" s="4" t="s">
        <v>314</v>
      </c>
      <c r="D14" s="7" t="n">
        <v>330000</v>
      </c>
    </row>
    <row r="15" spans="1:6">
      <c r="A15" s="4" t="s">
        <v>317</v>
      </c>
    </row>
    <row r="16" spans="1:6">
      <c r="A16" s="4" t="s">
        <v>318</v>
      </c>
      <c r="D16" s="7" t="n">
        <v>82500</v>
      </c>
    </row>
    <row r="17" spans="1:6">
      <c r="A17" s="4" t="s">
        <v>248</v>
      </c>
    </row>
    <row r="18" spans="1:6">
      <c r="A18" s="4" t="s">
        <v>312</v>
      </c>
      <c r="D18" s="5" t="n">
        <v>644286</v>
      </c>
    </row>
    <row r="19" spans="1:6">
      <c r="A19" s="4" t="s">
        <v>313</v>
      </c>
      <c r="D19" s="7" t="n">
        <v>135300</v>
      </c>
    </row>
    <row r="20" spans="1:6">
      <c r="A20" s="4" t="s">
        <v>300</v>
      </c>
      <c r="D20" s="7" t="n">
        <v>7200</v>
      </c>
    </row>
    <row r="21" spans="1:6">
      <c r="A21" s="4" t="s">
        <v>316</v>
      </c>
      <c r="D21" s="5" t="n">
        <v>644286</v>
      </c>
    </row>
    <row r="22" spans="1:6">
      <c r="A22" s="4" t="s">
        <v>314</v>
      </c>
      <c r="D22" s="7" t="n">
        <v>135300</v>
      </c>
    </row>
    <row r="23" spans="1:6">
      <c r="A23" s="4" t="s">
        <v>250</v>
      </c>
    </row>
    <row r="24" spans="1:6">
      <c r="A24" s="4" t="s">
        <v>234</v>
      </c>
      <c r="B24" s="7" t="n">
        <v>1274717</v>
      </c>
      <c r="C24" s="7" t="n">
        <v>12747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7684</v>
      </c>
      <c r="C4" s="7" t="n">
        <v>379406</v>
      </c>
      <c r="D4" s="7" t="n">
        <v>736083</v>
      </c>
      <c r="E4" s="7" t="n">
        <v>779492</v>
      </c>
    </row>
    <row r="5" spans="1:5">
      <c r="A5" s="4" t="s">
        <v>76</v>
      </c>
      <c r="B5" s="5" t="n">
        <v>39445</v>
      </c>
      <c r="C5" s="5" t="n">
        <v>48086</v>
      </c>
      <c r="D5" s="5" t="n">
        <v>87421</v>
      </c>
      <c r="E5" s="5" t="n">
        <v>115325</v>
      </c>
    </row>
    <row r="6" spans="1:5">
      <c r="A6" s="4" t="s">
        <v>77</v>
      </c>
      <c r="B6" s="5" t="n">
        <v>268239</v>
      </c>
      <c r="C6" s="5" t="n">
        <v>331320</v>
      </c>
      <c r="D6" s="5" t="n">
        <v>648662</v>
      </c>
      <c r="E6" s="5" t="n">
        <v>664167</v>
      </c>
    </row>
    <row r="7" spans="1:5">
      <c r="A7" s="3" t="s">
        <v>78</v>
      </c>
    </row>
    <row r="8" spans="1:5">
      <c r="A8" s="4" t="s">
        <v>79</v>
      </c>
      <c r="B8" s="5" t="n">
        <v>69264</v>
      </c>
      <c r="C8" s="5" t="n">
        <v>66310</v>
      </c>
      <c r="D8" s="5" t="n">
        <v>138636</v>
      </c>
      <c r="E8" s="5" t="n">
        <v>129595</v>
      </c>
    </row>
    <row r="9" spans="1:5">
      <c r="A9" s="4" t="s">
        <v>80</v>
      </c>
      <c r="B9" s="5" t="n">
        <v>552865</v>
      </c>
      <c r="C9" s="5" t="n">
        <v>556512</v>
      </c>
      <c r="D9" s="5" t="n">
        <v>1163635</v>
      </c>
      <c r="E9" s="5" t="n">
        <v>1340846</v>
      </c>
    </row>
    <row r="10" spans="1:5">
      <c r="A10" s="4" t="s">
        <v>81</v>
      </c>
      <c r="B10" s="5" t="n">
        <v>622129</v>
      </c>
      <c r="C10" s="5" t="n">
        <v>622822</v>
      </c>
      <c r="D10" s="5" t="n">
        <v>1302271</v>
      </c>
      <c r="E10" s="5" t="n">
        <v>1470441</v>
      </c>
    </row>
    <row r="11" spans="1:5">
      <c r="A11" s="4" t="s">
        <v>82</v>
      </c>
      <c r="B11" s="5" t="n">
        <v>-353890</v>
      </c>
      <c r="C11" s="5" t="n">
        <v>-291502</v>
      </c>
      <c r="D11" s="5" t="n">
        <v>-653609</v>
      </c>
      <c r="E11" s="5" t="n">
        <v>-806274</v>
      </c>
    </row>
    <row r="12" spans="1:5">
      <c r="A12" s="3" t="s">
        <v>83</v>
      </c>
    </row>
    <row r="13" spans="1:5">
      <c r="A13" s="4" t="s">
        <v>84</v>
      </c>
      <c r="B13" s="5" t="n">
        <v>-8809</v>
      </c>
      <c r="C13" s="5" t="n">
        <v>-12206</v>
      </c>
      <c r="D13" s="5" t="n">
        <v>-20853</v>
      </c>
      <c r="E13" s="5" t="n">
        <v>-24188</v>
      </c>
    </row>
    <row r="14" spans="1:5">
      <c r="A14" s="4" t="s">
        <v>85</v>
      </c>
      <c r="B14" s="4" t="s">
        <v>47</v>
      </c>
      <c r="C14" s="5" t="n">
        <v>-1247</v>
      </c>
      <c r="D14" s="5" t="n">
        <v>-679</v>
      </c>
      <c r="E14" s="5" t="n">
        <v>-1247</v>
      </c>
    </row>
    <row r="15" spans="1:5">
      <c r="A15" s="4" t="s">
        <v>86</v>
      </c>
      <c r="B15" s="5" t="n">
        <v>1982</v>
      </c>
      <c r="C15" s="5" t="n">
        <v>-408</v>
      </c>
      <c r="D15" s="5" t="n">
        <v>1632</v>
      </c>
      <c r="E15" s="5" t="n">
        <v>-1214</v>
      </c>
    </row>
    <row r="16" spans="1:5">
      <c r="A16" s="4" t="s">
        <v>87</v>
      </c>
      <c r="B16" s="5" t="n">
        <v>-6827</v>
      </c>
      <c r="C16" s="5" t="n">
        <v>-13861</v>
      </c>
      <c r="D16" s="5" t="n">
        <v>-19900</v>
      </c>
      <c r="E16" s="5" t="n">
        <v>-26649</v>
      </c>
    </row>
    <row r="17" spans="1:5">
      <c r="A17" s="4" t="s">
        <v>88</v>
      </c>
      <c r="B17" s="5" t="n">
        <v>-360717</v>
      </c>
      <c r="C17" s="5" t="n">
        <v>-305363</v>
      </c>
      <c r="D17" s="5" t="n">
        <v>-673509</v>
      </c>
      <c r="E17" s="5" t="n">
        <v>-832923</v>
      </c>
    </row>
    <row r="18" spans="1:5">
      <c r="A18" s="4" t="s">
        <v>89</v>
      </c>
      <c r="B18" s="4" t="s">
        <v>47</v>
      </c>
      <c r="C18" s="4" t="s">
        <v>47</v>
      </c>
      <c r="D18" s="4" t="s">
        <v>47</v>
      </c>
      <c r="E18" s="4" t="s">
        <v>47</v>
      </c>
    </row>
    <row r="19" spans="1:5">
      <c r="A19" s="4" t="s">
        <v>90</v>
      </c>
      <c r="B19" s="5" t="n">
        <v>-360717</v>
      </c>
      <c r="C19" s="5" t="n">
        <v>-305363</v>
      </c>
      <c r="D19" s="5" t="n">
        <v>-673509</v>
      </c>
      <c r="E19" s="5" t="n">
        <v>-832923</v>
      </c>
    </row>
    <row r="20" spans="1:5">
      <c r="A20" s="4" t="s">
        <v>91</v>
      </c>
      <c r="B20" s="4" t="s">
        <v>47</v>
      </c>
      <c r="C20" s="4" t="s">
        <v>47</v>
      </c>
      <c r="D20" s="5" t="n">
        <v>-162185</v>
      </c>
      <c r="E20" s="5" t="n">
        <v>-88318</v>
      </c>
    </row>
    <row r="21" spans="1:5">
      <c r="A21" s="4" t="s">
        <v>92</v>
      </c>
      <c r="B21" s="5" t="n">
        <v>-360717</v>
      </c>
      <c r="C21" s="5" t="n">
        <v>-305363</v>
      </c>
      <c r="D21" s="5" t="n">
        <v>-835694</v>
      </c>
      <c r="E21" s="5" t="n">
        <v>-921241</v>
      </c>
    </row>
    <row r="22" spans="1:5">
      <c r="A22" s="3" t="s">
        <v>93</v>
      </c>
    </row>
    <row r="23" spans="1:5">
      <c r="A23" s="4" t="s">
        <v>90</v>
      </c>
      <c r="B23" s="5" t="n">
        <v>-360717</v>
      </c>
      <c r="C23" s="5" t="n">
        <v>-305363</v>
      </c>
      <c r="D23" s="5" t="n">
        <v>-673509</v>
      </c>
      <c r="E23" s="5" t="n">
        <v>-832923</v>
      </c>
    </row>
    <row r="24" spans="1:5">
      <c r="A24" s="4" t="s">
        <v>94</v>
      </c>
      <c r="B24" s="5" t="n">
        <v>2959</v>
      </c>
      <c r="C24" s="5" t="n">
        <v>2921</v>
      </c>
      <c r="D24" s="5" t="n">
        <v>2959</v>
      </c>
      <c r="E24" s="5" t="n">
        <v>2921</v>
      </c>
    </row>
    <row r="25" spans="1:5">
      <c r="A25" s="4" t="s">
        <v>93</v>
      </c>
      <c r="B25" s="7" t="n">
        <v>-357758</v>
      </c>
      <c r="C25" s="7" t="n">
        <v>-302442</v>
      </c>
      <c r="D25" s="7" t="n">
        <v>-670550</v>
      </c>
      <c r="E25" s="7" t="n">
        <v>-830002</v>
      </c>
    </row>
    <row r="26" spans="1:5">
      <c r="A26" s="3" t="s">
        <v>95</v>
      </c>
    </row>
    <row r="27" spans="1:5">
      <c r="A27" s="4" t="s">
        <v>96</v>
      </c>
      <c r="B27" s="9" t="n">
        <v>-0.02</v>
      </c>
      <c r="C27" s="9" t="n">
        <v>-0.03</v>
      </c>
      <c r="D27" s="9" t="n">
        <v>-0.05</v>
      </c>
      <c r="E27" s="9" t="n">
        <v>-0.08</v>
      </c>
    </row>
    <row r="28" spans="1:5">
      <c r="A28" s="4" t="s">
        <v>97</v>
      </c>
      <c r="B28" s="5" t="n">
        <v>18674287</v>
      </c>
      <c r="C28" s="5" t="n">
        <v>11007522</v>
      </c>
      <c r="D28" s="5" t="n">
        <v>16970241</v>
      </c>
      <c r="E28" s="5" t="n">
        <v>10971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73</v>
      </c>
    </row>
    <row r="3" spans="1:3">
      <c r="A3" s="3" t="s">
        <v>99</v>
      </c>
    </row>
    <row r="4" spans="1:3">
      <c r="A4" s="4" t="s">
        <v>100</v>
      </c>
      <c r="B4" s="7" t="n">
        <v>-673509</v>
      </c>
      <c r="C4" s="7" t="n">
        <v>-832923</v>
      </c>
    </row>
    <row r="5" spans="1:3">
      <c r="A5" s="3" t="s">
        <v>101</v>
      </c>
    </row>
    <row r="6" spans="1:3">
      <c r="A6" s="4" t="s">
        <v>102</v>
      </c>
      <c r="B6" s="5" t="n">
        <v>86118</v>
      </c>
      <c r="C6" s="5" t="n">
        <v>50927</v>
      </c>
    </row>
    <row r="7" spans="1:3">
      <c r="A7" s="4" t="s">
        <v>103</v>
      </c>
      <c r="B7" s="5" t="n">
        <v>60214</v>
      </c>
      <c r="C7" s="5" t="n">
        <v>83395</v>
      </c>
    </row>
    <row r="8" spans="1:3">
      <c r="A8" s="4" t="s">
        <v>104</v>
      </c>
      <c r="B8" s="5" t="n">
        <v>2544</v>
      </c>
      <c r="C8" s="5" t="n">
        <v>2544</v>
      </c>
    </row>
    <row r="9" spans="1:3">
      <c r="A9" s="4" t="s">
        <v>105</v>
      </c>
      <c r="B9" s="5" t="n">
        <v>197868</v>
      </c>
      <c r="C9" s="5" t="n">
        <v>347950</v>
      </c>
    </row>
    <row r="10" spans="1:3">
      <c r="A10" s="4" t="s">
        <v>106</v>
      </c>
      <c r="B10" s="5" t="n">
        <v>1634</v>
      </c>
      <c r="C10" s="5" t="n">
        <v>1214</v>
      </c>
    </row>
    <row r="11" spans="1:3">
      <c r="A11" s="3" t="s">
        <v>107</v>
      </c>
    </row>
    <row r="12" spans="1:3">
      <c r="A12" s="4" t="s">
        <v>108</v>
      </c>
      <c r="B12" s="5" t="n">
        <v>30897</v>
      </c>
      <c r="C12" s="5" t="n">
        <v>-116299</v>
      </c>
    </row>
    <row r="13" spans="1:3">
      <c r="A13" s="4" t="s">
        <v>29</v>
      </c>
      <c r="B13" s="5" t="n">
        <v>26507</v>
      </c>
      <c r="C13" s="5" t="n">
        <v>50299</v>
      </c>
    </row>
    <row r="14" spans="1:3">
      <c r="A14" s="4" t="s">
        <v>109</v>
      </c>
      <c r="B14" s="5" t="n">
        <v>47970</v>
      </c>
      <c r="C14" s="5" t="n">
        <v>59468</v>
      </c>
    </row>
    <row r="15" spans="1:3">
      <c r="A15" s="4" t="s">
        <v>110</v>
      </c>
      <c r="B15" s="5" t="n">
        <v>680</v>
      </c>
      <c r="C15" s="5" t="n">
        <v>1247</v>
      </c>
    </row>
    <row r="16" spans="1:3">
      <c r="A16" s="4" t="s">
        <v>111</v>
      </c>
      <c r="B16" s="5" t="n">
        <v>23803</v>
      </c>
      <c r="C16" s="5" t="n">
        <v>23934</v>
      </c>
    </row>
    <row r="17" spans="1:3">
      <c r="A17" s="4" t="s">
        <v>41</v>
      </c>
      <c r="B17" s="5" t="n">
        <v>-128956</v>
      </c>
      <c r="C17" s="5" t="n">
        <v>-95186</v>
      </c>
    </row>
    <row r="18" spans="1:3">
      <c r="A18" s="4" t="s">
        <v>112</v>
      </c>
      <c r="B18" s="5" t="n">
        <v>-3542</v>
      </c>
      <c r="C18" s="5" t="n">
        <v>34298</v>
      </c>
    </row>
    <row r="19" spans="1:3">
      <c r="A19" s="4" t="s">
        <v>113</v>
      </c>
      <c r="B19" s="5" t="n">
        <v>82500</v>
      </c>
      <c r="C19" s="4" t="s">
        <v>47</v>
      </c>
    </row>
    <row r="20" spans="1:3">
      <c r="A20" s="4" t="s">
        <v>114</v>
      </c>
      <c r="B20" s="5" t="n">
        <v>-4245</v>
      </c>
      <c r="C20" s="5" t="n">
        <v>6250</v>
      </c>
    </row>
    <row r="21" spans="1:3">
      <c r="A21" s="4" t="s">
        <v>115</v>
      </c>
      <c r="B21" s="5" t="n">
        <v>-249517</v>
      </c>
      <c r="C21" s="5" t="n">
        <v>-382882</v>
      </c>
    </row>
    <row r="22" spans="1:3">
      <c r="A22" s="3" t="s">
        <v>116</v>
      </c>
    </row>
    <row r="23" spans="1:3">
      <c r="A23" s="4" t="s">
        <v>117</v>
      </c>
      <c r="B23" s="5" t="n">
        <v>-88012</v>
      </c>
      <c r="C23" s="5" t="n">
        <v>-20231</v>
      </c>
    </row>
    <row r="24" spans="1:3">
      <c r="A24" s="4" t="s">
        <v>118</v>
      </c>
      <c r="B24" s="5" t="n">
        <v>-88012</v>
      </c>
      <c r="C24" s="5" t="n">
        <v>-20231</v>
      </c>
    </row>
    <row r="25" spans="1:3">
      <c r="A25" s="3" t="s">
        <v>119</v>
      </c>
    </row>
    <row r="26" spans="1:3">
      <c r="A26" s="4" t="s">
        <v>120</v>
      </c>
      <c r="B26" s="5" t="n">
        <v>842207</v>
      </c>
      <c r="C26" s="4" t="s">
        <v>47</v>
      </c>
    </row>
    <row r="27" spans="1:3">
      <c r="A27" s="4" t="s">
        <v>121</v>
      </c>
      <c r="B27" s="4" t="s">
        <v>47</v>
      </c>
      <c r="C27" s="5" t="n">
        <v>185000</v>
      </c>
    </row>
    <row r="28" spans="1:3">
      <c r="A28" s="4" t="s">
        <v>122</v>
      </c>
      <c r="B28" s="5" t="n">
        <v>-37735</v>
      </c>
      <c r="C28" s="5" t="n">
        <v>-39475</v>
      </c>
    </row>
    <row r="29" spans="1:3">
      <c r="A29" s="4" t="s">
        <v>123</v>
      </c>
      <c r="B29" s="5" t="n">
        <v>804472</v>
      </c>
      <c r="C29" s="5" t="n">
        <v>145525</v>
      </c>
    </row>
    <row r="30" spans="1:3">
      <c r="A30" s="4" t="s">
        <v>124</v>
      </c>
      <c r="B30" s="5" t="n">
        <v>-5047</v>
      </c>
      <c r="C30" s="5" t="n">
        <v>-2180</v>
      </c>
    </row>
    <row r="31" spans="1:3">
      <c r="A31" s="4" t="s">
        <v>125</v>
      </c>
      <c r="B31" s="5" t="n">
        <v>461896</v>
      </c>
      <c r="C31" s="5" t="n">
        <v>-259768</v>
      </c>
    </row>
    <row r="32" spans="1:3">
      <c r="A32" s="4" t="s">
        <v>126</v>
      </c>
      <c r="B32" s="5" t="n">
        <v>56859</v>
      </c>
      <c r="C32" s="5" t="n">
        <v>347477</v>
      </c>
    </row>
    <row r="33" spans="1:3">
      <c r="A33" s="4" t="s">
        <v>127</v>
      </c>
      <c r="B33" s="7" t="n">
        <v>518755</v>
      </c>
      <c r="C33" s="5" t="n">
        <v>87709</v>
      </c>
    </row>
    <row r="34" spans="1:3">
      <c r="A34" s="3" t="s">
        <v>128</v>
      </c>
    </row>
    <row r="35" spans="1:3">
      <c r="A35" s="4" t="s">
        <v>129</v>
      </c>
      <c r="C35" s="7" t="n">
        <v>88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8:01:50Z</dcterms:created>
  <dcterms:modified xmlns:dcterms="http://purl.org/dc/terms/" xmlns:xsi="http://www.w3.org/2001/XMLSchema-instance" xsi:type="dcterms:W3CDTF">2017-08-11T08:01:50Z</dcterms:modified>
</cp:coreProperties>
</file>